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usiness and basis of presentat" sheetId="7" r:id="rId7"/>
    <s:sheet name="Recent accounting pronouncement" sheetId="8" r:id="rId8"/>
    <s:sheet name="Inventory" sheetId="9" r:id="rId9"/>
    <s:sheet name="Other current assets" sheetId="10" r:id="rId10"/>
    <s:sheet name="Property and equipment, net" sheetId="11" r:id="rId11"/>
    <s:sheet name="Accrued expenses" sheetId="12" r:id="rId12"/>
    <s:sheet name="Long term debt" sheetId="13" r:id="rId13"/>
    <s:sheet name="Nonconsolidated variable intere" sheetId="14" r:id="rId14"/>
    <s:sheet name="Related party transactions" sheetId="15" r:id="rId15"/>
    <s:sheet name="Derivative liability" sheetId="16" r:id="rId16"/>
    <s:sheet name="Commitments and contingencies" sheetId="17" r:id="rId17"/>
    <s:sheet name="Discontinued operations" sheetId="18" r:id="rId18"/>
    <s:sheet name="Litigation" sheetId="19" r:id="rId19"/>
    <s:sheet name="Stockholders' equity" sheetId="20" r:id="rId20"/>
    <s:sheet name="Stock-based compensation" sheetId="21" r:id="rId21"/>
    <s:sheet name="Segment reporting" sheetId="22" r:id="rId22"/>
    <s:sheet name="Geographic information" sheetId="23" r:id="rId23"/>
    <s:sheet name="Income taxes Income taxes" sheetId="24" r:id="rId24"/>
    <s:sheet name="Subsequent events" sheetId="25" r:id="rId25"/>
    <s:sheet name="Business and basis of present26" sheetId="26" r:id="rId26"/>
    <s:sheet name="Inventory (Tables)" sheetId="27" r:id="rId27"/>
    <s:sheet name="Other current assets (Tables)" sheetId="28" r:id="rId28"/>
    <s:sheet name="Property and equipment, net (Ta" sheetId="29" r:id="rId29"/>
    <s:sheet name="Accrued expenses (Tables)" sheetId="30" r:id="rId30"/>
    <s:sheet name="Long term debt (Tables)" sheetId="31" r:id="rId31"/>
    <s:sheet name="Nonconsolidated variable inte32" sheetId="32" r:id="rId32"/>
    <s:sheet name="Commitments and contingencies (" sheetId="33" r:id="rId33"/>
    <s:sheet name="Discontinued operations (Tables" sheetId="34" r:id="rId34"/>
    <s:sheet name="Stock-based compensation (Table" sheetId="35" r:id="rId35"/>
    <s:sheet name="Segment reporting (Tables)" sheetId="36" r:id="rId36"/>
    <s:sheet name="Geographic information (Tables)" sheetId="37" r:id="rId37"/>
    <s:sheet name="Business and basis of present38" sheetId="38" r:id="rId38"/>
    <s:sheet name="Inventory (Details)" sheetId="39" r:id="rId39"/>
    <s:sheet name="Other current assets (Details)" sheetId="40" r:id="rId40"/>
    <s:sheet name="Property and equipment, net (De" sheetId="41" r:id="rId41"/>
    <s:sheet name="Accrued expenses (Details)" sheetId="42" r:id="rId42"/>
    <s:sheet name="Long term debt - Schedule of De" sheetId="43" r:id="rId43"/>
    <s:sheet name="Long term debt - Narrative (Det" sheetId="44" r:id="rId44"/>
    <s:sheet name="Nonconsolidated variable inte45" sheetId="45" r:id="rId45"/>
    <s:sheet name="Nonconsolidated variable inte46" sheetId="46" r:id="rId46"/>
    <s:sheet name="Related party transactions (Det" sheetId="47" r:id="rId47"/>
    <s:sheet name="Derivative liability (Details)" sheetId="48" r:id="rId48"/>
    <s:sheet name="Commitments and contingencies -" sheetId="49" r:id="rId49"/>
    <s:sheet name="Commitments and contingencies50" sheetId="50" r:id="rId50"/>
    <s:sheet name="Discontinued operations (Detail" sheetId="51" r:id="rId51"/>
    <s:sheet name="Stockholders' equity (Details)" sheetId="52" r:id="rId52"/>
    <s:sheet name="Stock-based compensation - Narr" sheetId="53" r:id="rId53"/>
    <s:sheet name="Stock-based compensation - Summ" sheetId="54" r:id="rId54"/>
    <s:sheet name="Segment reporting (Details)" sheetId="55" r:id="rId55"/>
    <s:sheet name="Geographic information (Details" sheetId="56" r:id="rId56"/>
    <s:sheet name="Income taxes (Details)"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06">
  <si>
    <t>Document and Entity Information - shares</t>
  </si>
  <si>
    <t>3 Months Ended</t>
  </si>
  <si>
    <t>Mar. 31, 2016</t>
  </si>
  <si>
    <t>May. 16, 2016</t>
  </si>
  <si>
    <t>Document and Entity Information [Abstract]</t>
  </si>
  <si>
    <t>Entity Registrant Name</t>
  </si>
  <si>
    <t>ONE Group Hospitality,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t>
  </si>
  <si>
    <t>Dec. 31, 2015</t>
  </si>
  <si>
    <t>Current assets:</t>
  </si>
  <si>
    <t>Cash and cash equivalents</t>
  </si>
  <si>
    <t>Accounts receivable, net</t>
  </si>
  <si>
    <t>Inventory</t>
  </si>
  <si>
    <t>Other current assets</t>
  </si>
  <si>
    <t>Due from related parties</t>
  </si>
  <si>
    <t>Total current assets</t>
  </si>
  <si>
    <t>Property and equipment, net</t>
  </si>
  <si>
    <t>Investments</t>
  </si>
  <si>
    <t>Deferred tax assets</t>
  </si>
  <si>
    <t>Other assets</t>
  </si>
  <si>
    <t>Security deposits</t>
  </si>
  <si>
    <t>Total assets</t>
  </si>
  <si>
    <t>Current liabilities:</t>
  </si>
  <si>
    <t>Cash overdraft</t>
  </si>
  <si>
    <t>Long term debt, current portion</t>
  </si>
  <si>
    <t>Accounts payable</t>
  </si>
  <si>
    <t>Accrued expenses</t>
  </si>
  <si>
    <t>Derivative liability</t>
  </si>
  <si>
    <t>Deferred revenue</t>
  </si>
  <si>
    <t>Total current liabilities</t>
  </si>
  <si>
    <t>Deferred license revenue, long-term</t>
  </si>
  <si>
    <t>Long term debt, net of current portion</t>
  </si>
  <si>
    <t>Deferred rent payable</t>
  </si>
  <si>
    <t>Total liabilities</t>
  </si>
  <si>
    <t>Stockholders’ equity:</t>
  </si>
  <si>
    <t>Common stock, $0.0001 par value, 75,000,000 shares authorized; 24,989,560 and 24,972,515 shares issued and outstanding at March 31, 2016 (unaudited) and December 31, 2015, respectively</t>
  </si>
  <si>
    <t>Preferred stock, $0.0001 par value, 10,000,000 shares authorized; 0 shares issued and outstanding at March 31, 2016 (unaudited) and December 31, 2015, respectively</t>
  </si>
  <si>
    <t>Additional paid-in capital</t>
  </si>
  <si>
    <t>Accumulated deficit</t>
  </si>
  <si>
    <t>Accumulated other comprehensive loss</t>
  </si>
  <si>
    <t>Total stockholders’ equity</t>
  </si>
  <si>
    <t>Noncontrolling interest</t>
  </si>
  <si>
    <t>Total stockholders’ equity including noncontrolling interest</t>
  </si>
  <si>
    <t>Total Liabilities and Stockholders’ Equity</t>
  </si>
  <si>
    <t>CONSOLIDATED BALANCE SHEETS (Parenthetical) - $ / shares</t>
  </si>
  <si>
    <t>Statement of Financial Position [Abstract]</t>
  </si>
  <si>
    <t>Common stock, par value per share (in dollars per share)</t>
  </si>
  <si>
    <t>Common stock, shares authorized (in shares)</t>
  </si>
  <si>
    <t>Common stock, shares issued (in shares)</t>
  </si>
  <si>
    <t>Common stock, shares outstanding (in shares)</t>
  </si>
  <si>
    <t>Preferred stock, par value per share (in dollars per share)</t>
  </si>
  <si>
    <t>Preferred stock, shares authorized (in shares)</t>
  </si>
  <si>
    <t>Preferred stock, shares issued (in shares)</t>
  </si>
  <si>
    <t>Preferred stock, shares outstanding (in shares)</t>
  </si>
  <si>
    <t>CONSOLIDATED STATEMENTS OF OPERATIONS AND COMPREHENSIVE INCOME (LOSS) (unaudited) - USD ($)</t>
  </si>
  <si>
    <t>Mar. 31, 2015</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Management and royalty fees</t>
  </si>
  <si>
    <t>Pre-opening expenses</t>
  </si>
  <si>
    <t>Equity in (income) of investee companies</t>
  </si>
  <si>
    <t>Derivative (income) expense</t>
  </si>
  <si>
    <t>Interest expense, net of interest (income)</t>
  </si>
  <si>
    <t>Other expense (income)</t>
  </si>
  <si>
    <t>Total costs and expenses</t>
  </si>
  <si>
    <t>Loss from continuing operations before provision for income taxes</t>
  </si>
  <si>
    <t>Benefit for income taxes</t>
  </si>
  <si>
    <t>Loss from continuing operations</t>
  </si>
  <si>
    <t>Loss (income) from discontinued operations, net of taxes</t>
  </si>
  <si>
    <t>Net loss</t>
  </si>
  <si>
    <t>Less: net loss attributable to noncontrolling interest</t>
  </si>
  <si>
    <t>Net loss attributable to The ONE Group Hospitality, Inc.</t>
  </si>
  <si>
    <t>Amounts attributable to The ONE Group Hospitality, Inc.:</t>
  </si>
  <si>
    <t>Other comprehensive loss</t>
  </si>
  <si>
    <t>Currency translation adjustment</t>
  </si>
  <si>
    <t>Comprehensive loss</t>
  </si>
  <si>
    <t>Basic and diluted loss per share:</t>
  </si>
  <si>
    <t>Continuing operations (in dollars per share)</t>
  </si>
  <si>
    <t>Discontinued operations (in dollars per share)</t>
  </si>
  <si>
    <t>Net loss per share attributable to The ONE Group Hospitality, Inc. (in dollars per share)</t>
  </si>
  <si>
    <t>Shares used in computing basic and diluted loss per share (in shares)</t>
  </si>
  <si>
    <t>CONSOLIDATED STATEMENTS OF CHANGES IN STOCKHOLDERS' EQUITY (unaudited) - 3 months ended Mar. 31, 2016 - USD ($)</t>
  </si>
  <si>
    <t>Total</t>
  </si>
  <si>
    <t>Common stock</t>
  </si>
  <si>
    <t>Accumulated other comprehensive (loss) income</t>
  </si>
  <si>
    <t>Total stockholders' (loss) income equity</t>
  </si>
  <si>
    <t>Beginning balance (in shares) at Dec. 31, 2015</t>
  </si>
  <si>
    <t>Beginning balance at Dec. 31, 2015</t>
  </si>
  <si>
    <t>Increase (Decrease) in Stockholders' Equity [Roll Forward]</t>
  </si>
  <si>
    <t>Stock based compensation expense</t>
  </si>
  <si>
    <t>Cancellation of shares upon expiration of warrants (in shares)</t>
  </si>
  <si>
    <t>Cancellation of shares upon expiration of warrants</t>
  </si>
  <si>
    <t>Rights Offering (in shares)</t>
  </si>
  <si>
    <t>Rights Offering</t>
  </si>
  <si>
    <t>Member distributions</t>
  </si>
  <si>
    <t>Loss on foreign currency translation, net</t>
  </si>
  <si>
    <t>Ending balance (in shares) at Mar. 31, 2016</t>
  </si>
  <si>
    <t>Ending balance at Mar. 31, 2016</t>
  </si>
  <si>
    <t>CONSOLIDATED STATEMENTS OF CASH FLOWS (unaudited) - USD ($)</t>
  </si>
  <si>
    <t>Operating activities:</t>
  </si>
  <si>
    <t>Adjustments to reconcile net loss to net cash used in operating activities:</t>
  </si>
  <si>
    <t>Deferred taxes</t>
  </si>
  <si>
    <t>Equity in income of investee companies</t>
  </si>
  <si>
    <t>Stock-based compensation</t>
  </si>
  <si>
    <t>Changes in operating assets and liabilities:</t>
  </si>
  <si>
    <t>Accounts receivable</t>
  </si>
  <si>
    <t>Prepaid expenses and other current assets</t>
  </si>
  <si>
    <t>Net cash used in operating activities</t>
  </si>
  <si>
    <t>Investing activities:</t>
  </si>
  <si>
    <t>Purchase of property and equipment</t>
  </si>
  <si>
    <t>Distributions from equity investees</t>
  </si>
  <si>
    <t>Net cash used in investing activities</t>
  </si>
  <si>
    <t>Financing activities:</t>
  </si>
  <si>
    <t>Repayment of term loan</t>
  </si>
  <si>
    <t>Repayment of equipment financing agreement</t>
  </si>
  <si>
    <t>Proceeds from rights offering</t>
  </si>
  <si>
    <t>Distributions to members</t>
  </si>
  <si>
    <t>Net cash provided by (used in) financing activities</t>
  </si>
  <si>
    <t>Effect of exchange rate changes on cash</t>
  </si>
  <si>
    <t>Net decrease in cash</t>
  </si>
  <si>
    <t>Cash and cash equivalents, beginning of period</t>
  </si>
  <si>
    <t>Cash and cash equivalents, end of period</t>
  </si>
  <si>
    <t>Supplemental disclosure of cash flow data:</t>
  </si>
  <si>
    <t>Interest paid</t>
  </si>
  <si>
    <t>Income taxes paid</t>
  </si>
  <si>
    <t>Noncash investing and financing activities:</t>
  </si>
  <si>
    <t>Noncash property, fixtures and equipment additions</t>
  </si>
  <si>
    <t>Business and basis of presentation</t>
  </si>
  <si>
    <t>Organization, Consolidation and Presentation of Financial Statements [Abstract]</t>
  </si>
  <si>
    <t>Business and basis of presentation: Principles of consolidation: The accompanying consolidated financial statements of The ONE Group Hospitality, Inc. and subsidiaries include the accounts of ONE Group and its subsidiaries, Little West 12t h LLC (“Little West 12t h” ), One-LA, L.P. (“One LA”), Bridge Hospitality, LLC (“Bridge”), STK-LA, LLC (“STK-LA”), WSATOG (Miami), LLC (“WSATOG”), STK Miami Service, LLC (“Miami Services”), STK Miami, LLC (“STK Miami Beach”), Basement Manager, LLC (“Basement Manager”), JEC II, LLC (“JEC II”), One Marks, LLC (“One Marks”), MPD Space Events LLC (“MPD”), One 29 Park Management, LLC (“One 29 Park Management”), STK Midtown Holdings, LLC (“Midtown Holdings”), STK Midtown, LLC (“STK Midtown”), STKOUT Midtown, LLC (“STKOUT Midtown”), STK Atlanta, LLC (“STK Atlanta”), STK-Las Vegas, LLC (“STK Vegas”),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Austin, LLC ("STK Austin"), STK San Diego, LLC ("STK San Diego"), STK Rooftop San Diego, LLC ("STK Rooftop San Diego"), 9401415 Canada Ltd. ("STK Toronto"), STK (Edinburgh) Limited ("STK Edinburgh"), and STK Ibiza, LLC ("STK Ibiza"). The entities are collectively referred to herein as the “Company” or “Companies,” as appropriate, and are consolidated on the basis of common ownership and control. All significant intercompany balances and transactions have been eliminated in consolidation. Net Income (Loss) Per Common Share Basic net income (loss) per common share is based upon the weighted-average common shares outstanding during the period. Diluted net income (loss) per common share reflects the potential dilution that would occur if common stock equivalent securities or other contracts to issue common stock were exercised or converted into common stock. Fair value measurements The carrying amount of the Company’s accounts receivable, accounts payable and accrued expenses approximate fair value because of the short term nature of the financial instruments. Reclassifications: Certain prior year amounts have been reclassified to conform to current year presentation in the consolidated financial statements. Nature of business: The Company is a hospitality company that develops and operates upscale, high-energy restaurants and lounges and provides turn-key food and beverage ("F&amp;B") services for hospitality venues including hotels, casinos and other high-end locations in the United States and England. We opened our first restaurant in January 2004 in New York City and as of May 16, 2016, we owned and operated (under lease agreements) 12 and managed (under management agreements) 15 restaurants and lounges globally, including ten STKs in major metropolitan cities in the United States and Europe (of which seven are owned and three managed). In addition, we provide F&amp;B services in five hotels and casinos, one of which is under a lease agreement and four of which are under separate management agreements. We generate management and incentive fee revenue from those restaurants and lounges that we manage on behalf of our F&amp;B hospitality clients. Unaudited interim financial information: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months ended March 31, 2016 are not necessarily indicative of the results that may be expected for the year ending December 31, 2016 or for any other interim period or other future year.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5 included in the Company’s Annual Report filed on Form 10-K for the year ended December 31, 2015 filed with the Securities and Exchange Commission (the “SEC”) on March 30, 2016.</t>
  </si>
  <si>
    <t>Recent accounting pronouncements</t>
  </si>
  <si>
    <t>Accounting Policies [Abstract]</t>
  </si>
  <si>
    <t>Recent accounting pronouncements: In May 2014, the FASB issued ASU No. 2014-09, “Revenue from Contracts with Customers” (Topic 606). ASU 2014-09 addresses the reporting of revenue by most entities and will replace most existing revenue recognition guidance in GAAP when it becomes effective. This update is effective in fiscal periods beginning after December 15, 2017. Early application is permitted only as of annual reporting periods beginning after December 15, 2016. The impact on our financial statements of adopting ASU 2014-09 is currently being assessed by management and management will make its determination of the impact in fiscal 2017. In August 2014, the FASB issued ASU No.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our financial statements of adopting ASU 2014-15 is currently being assessed by management.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impact on our financial statements of adopting ASU 2015-02 is currently being assessed by management. In April 2015, the FASB issued ASU 2015-03, “Interest-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is effective for interim and annual periods beginning after December 15, 2015, and is to be applied retrospectively. Early adoption is permitted. This standard is subsequently updated by ASU 2015-15, "Presentation and Subsequent Measurement of Debt Issuance Costs Associated with Line-of-Credit Arrangements," which codifies an SEC staff announcement relative to debt issuance costs for line-of-credit arrangements. The Company does not expect these updates to have a significant impact on its consolidated financial statements. In July 2015, the FASB issued ASU 2015-11, "Simplifying the Measurement of Inventory." The update states that inventory should be measured at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amendment is effective for interim and annual periods beginning after December 15, 2016. Early application is permitted and should be applied prospectively. The Company does not expect this standard to have a significant impact on its consolidated financial statements and has not yet concluded whether it will adopt ASU 2015-11 prior to the effective date. In November 2015, the FASB issued ASU 2015-17, "Income taxes - Balance Sheet Classification of Deferred Taxes (Subtopic 740)." This ASU requires all deferred tax assets and liabilities to be classified as non-current in the statement of financial position. The provisions of ASU 2015-17 are effective for annual periods beginning after December 15, 2016, including interim periods within that reporting period. The Company has elected, as permitted by the standard, to early adopt ASU 2015-17 as of December 31, 2015. The adoption did not have a material effect on the consolidated financial statements. In January 2016, the FASB issued ASU 2016-01, "Financial Instruments - Overall: Recognition and Measurement of Financial Assets and Financial Liabilities (Subtopic 825-10)." ASU 2016-01 addresses certain aspects of recognition, measurement, presentation, and disclosure of financial instruments an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provisions of ASU 2016-01 are effective for annual periods beginning after December 15, 2017, including interim periods within that reporting period. The Company is currently evaluating the impact that the standard will have on the consolidated financial statements. In February 2016, the FASB ASU 2016-02 "Leases (Topic 842)." ASU 2016-02 will require an entity to recognize assets and liabilities arising from a lease. Consistent with current GAAP, the recognition, measurement, and presentation of expenses and cash flows arising from a lease will depend primarily on its classification as a finance or operating lease. The guidance also requires additional disclosures to enable users of financial statements to understand the amount, timing, and uncertainty of cash flows arising from leases. The provisions of ASU 2016-02 are effective for annual periods beginning after December 15, 2018, including interim periods within that reporting period, and includes an option for entities to early adopt. The guidance requires a retrospective cumulative adjustment to retained earnings in the period of initial adoption. The Company is currently evaluating the impact that the standard will have on the consolidated financial statements. In March 2016, the FASB issued ASU 2016-09, "Compensation - Stock Compensation (Topic 718): Improvements to Employee Share-Based Payment Accounting." This standard simplifies several aspects of the accounting for employee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with early adoption permitted. The transition method is either prospective, retrospective or modified retrospective, depending on the area covered in this update. The Company is still in the process of analyzing the effects of this new standard to determine the impact on the Company's consolidated financial position, results of operations, cash flows, and related disclosures.</t>
  </si>
  <si>
    <t>Inventory Disclosure [Abstract]</t>
  </si>
  <si>
    <t>Inventory: Inventory consisted of the following: At March 31, At December 31, Food $ 178,288 $ 208,452 Beverages 931,922 943,667 Totals $ 1,110,210 $ 1,152,119</t>
  </si>
  <si>
    <t>Deferred Costs, Capitalized, Prepaid, and Other Assets Disclosure [Abstract]</t>
  </si>
  <si>
    <t>Other current assets: Other current assets consisted of the following: At March 31, At December 31, 2016 2015 Prepaid taxes $ 1,344,228 $ 706,650 Landlord receivable 1,258,103 1,476,502 Prepaid expenses 816,475 1,171,488 Other 163,288 204,413 Totals $ 3,582,094 $ 3,559,053</t>
  </si>
  <si>
    <t>Property, Plant and Equipment [Abstract]</t>
  </si>
  <si>
    <t>Property and equipment, net: Property and equipment, net consisted of the following: At March 31, At December 31, Furniture, fixtures and equipment $ 7,876,257 $ 8,053,787 Leasehold improvements 26,829,206 26,175,472 Less accumulated depreciation and amortization 13,703,153 15,476,430 21,002,310 18,752,829 Construction in progress 9,174,291 7,967,181 Restaurant supplies 1,235,371 1,232,317 Total $ 31,411,972 $ 27,952,327 Depreciation and amortization related to property and equipment included in continuing operations amounted to $522,639 and $420,123 in the three months ended March 31, 2016 and 2015 , respectively. At March 31, 2016, the Company wrote off fully depreciated furniture, fixtures and equipment and leasehold improvements of approximately $670,000 and $1.6 million , respectively, and corresponding accumulated depreciation of approximately $2.3 million .</t>
  </si>
  <si>
    <t>Payables and Accruals [Abstract]</t>
  </si>
  <si>
    <t>Accrued expenses: Accrued expenses consisted of the following: At March 31, At December 31, Sales tax payable $ 1,270,950 $ 1,045,195 Payroll and related 518,240 661,761 Due to hotels 1,518,986 1,396,776 Legal 92,456 947,054 Other 459,721 584,798 Totals $ 3,860,353 $ 4,635,584</t>
  </si>
  <si>
    <t>Long term debt</t>
  </si>
  <si>
    <t>Debt Disclosure [Abstract]</t>
  </si>
  <si>
    <t>Long term debt: Long term debt consisted of the following: March 31, 2016 December 31, 2015 Term Loan Agreements $ 11,606,250 $ 11,980,000 Equipment Financing Agreement 886,377 656,763 12,492,627 12,636,763 Less: Current portion of Long Term Debt 3,021,908 2,680,116 Long Term Debt, net of Current Portion $ 9,470,719 $ 9,956,647 Future minimum loan payments: 2016 $ 2,260,950 2017 3,022,920 2018 3,032,876 2019 3,043,342 2020 1,132,539 Total $ 12,492,627 On December 17, 2014, the Company entered into a Term Loan Agreement with BankUnited, N.A. in the amount of $7,475,000 maturing December 1, 2019 (the "Term Loan Agreement"). The Term Loan Agreement replaced the existing credit agreement which was terminated and the aggregate principal amount of the existing loans outstanding of $6,395,071 was converted into the Term Loan Agreement. Commencing on January 1, 2015, the Company made the first of sixty ( 60 ) consecutive monthly installments of $124,583 plus interest that accrues at an annual rate of 5.0% . Our obligations under the Term Loan Agreement are secured by substantially all of our assets. The outstanding balance under the Term Loan Agreement at March 31, 2016 and December 31, 2015 was $5,606,250 and $5,980,000 , respectively. On June 2, 2015, the Company entered into a second term loan agreement (the "Second Term Loan Agreement") with BankUnited, N.A., wherein BankUnited, N.A. agreed to make multiple advances to the Company in the aggregate principal amount of up to $6,000,000 . On April 1, 2016 the Company commenced payment of fifty-four ( 54 ) consecutive equal monthly installments, with each such installment to be in the principal amount of $111,111 or such lesser amount as shall be equal to the quotient of (x) the outstanding principal amount of all advances on March 31, 2016, divided by (y) fifty-four ( 54 ); provided, however, that the final principal installment shall be in an amount equal to the aggregate principal amount of all advances outstanding on September 1, 2020, or such earlier date on which all outstanding advances shall become due and payable, whether by acceleration or otherwise. This second term loan bears interest at a rate per annum equal to 5.0% . Our obligations under the Second Term Loan Agreement are secured by substantially all of our assets. The outstanding balance under the Second Term Loan Agreement at March 31, 2016 and December 31, 2015 was $ 6,000,000 . The Term Loan Agreement and the Second Term Loan Agreement contain certain affirmative and negative covenants, including negative covenants that limit or restrict, among other things, liens and encumbrances, indebtedness, mergers, asset sales, investments, assumptions and guaranties of indebtedness of other persons, change in nature of operations, changes in fiscal year and other matters customarily restricted in such agreements. The financial covenants contained in these agreements require the borrowers to maintain a certain adjusted tangible net worth and a debt service coverage ratio. The Company was in compliance with all of its financial covenants under the Term Loan Agreement and Second Term Loan Agreement as of March 31, 2016 and the Company believes based on current projections that the Company will continue to comply with such covenants through the remainder of 2016 . On June 5, 2015, the Company entered into a $1,000,000 Equipment Finance Agreement (the "Agreement") with Sterling National Bank. The Agreement covers certain equipment in our STKs that are under construction in Orlando and Chicago. At March 31, 2016 , a deposit of $886,377 had been made on the equipment with the remainder to be financed once the equipment has been installed. The Agreement calls for sixty ( 60 ) monthly payments of $19,686 including interest commencing July 1, 2015. Interest paid relating to these agreements amounted to $175,013 and $68,088 for the three months ended March 31, 2016 and 2015 , respectively. Capitalized interest amounted to $149,926 and $68,088 for the three months ended March 31, 2016 and 2015 , respectively. As of March 31, 2016 , the issued letters of credit in the total amount of approximately $1.5 million for our STK locations in Orlando, Florida, Chicago, Illinois and Westwood, California remain outstanding for security deposits.</t>
  </si>
  <si>
    <t>Nonconsolidated variable interest entities</t>
  </si>
  <si>
    <t>Equity Method Investments and Joint Ventures [Abstract]</t>
  </si>
  <si>
    <t>Nonconsolidated variable interest entities: GAAP provides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March 31, 2016 and December 31, 2015, the Company held investments that were evaluated against the criteria for consolidation and determined that it is not the primary beneficiary of the investments because the Company lacks the power to direct the activities of the VIEs that most significantly impacts their economic performance. Therefore, consolidation in the Company’s financial statements is not required. At March 31, 2016 and December 31, 2015 , the Company held the following equity investments: At March 31, At December 31, Bagatelle NY LA Investors, LLC ("Bagatelle Investors") $ (7,365 ) $ 7,364 Bagatelle Little West 12th, LLC ( "Bagatelle NY") 2,349,841 2,357,927 Bagatelle La Cienega, LLC ("Bagatelle LA") — — One 29 Park, LLC ("One 29 Park") 545,071 545,071 Totals $ 2,887,547 $ 2,910,362 Three Months Ended 2016 2015 Equity in income of investee companies $ 82,585 $ 168,970 Bagatelle Investors is a holding company that has interests in two operating restaurant companies, Bagatelle NY and Bagatelle LA. All three entities were formed in 2011. The Company holds interests in all three entities. The Company holds a 31.24% ownership over Bagatelle Investors as of March 31, 2016 and December 31, 2015 . The Company holds a 5.23% direct ownership over Bagatelle NY and has indirect ownership through Bagatelle Investors as well as one of its subsidiaries of 45.90% for a total effective ownership of 51.13% as of March 31, 2016 and December 31, 2015. The Company holds a 5.23% direct ownership over Bagatelle LA and has indirect ownership through Bagatelle Investors as well as one of its subsidiaries of 38.10% for a total effective ownership of 43.33% as of March 31, 2016 and December 31, 2015 . The Company holds a 10% direct ownership over One 29 Park as of March 31, 2016 and December 31, 2015 . The Company accounts for its investment in One 29 Park under the equity method since it has ability to exercise significant influence over the entity. During the quarter and year ended March 31, 2016 and December 31, 2015 , respectively, the Company provided no explicit or implicit financial or other support to these VIEs that were not previously contractually required. The amounts presented above represent maximum exposure to loss.</t>
  </si>
  <si>
    <t>Related party transactions</t>
  </si>
  <si>
    <t>Related Party Transactions [Abstract]</t>
  </si>
  <si>
    <t>Related party transactions: Due from related parties consists of amounts related to the Company and its related entities which arose from noninterest bearing cash advances and are expected to be repaid within the next twelve months. As of March 31, 2016 and December 31, 2015 , these advances aggregated to a total of $1,442,632 and $1,337,356 , respectively. The Company incurred approximately $0 and $94,000 for the three months ended March 31, 2016 and 2015 , respectively, for design services at various restaurants to an entity owned by one of the Company’s shareholders. There are no balances due to this entity at March 31, 2016 and December 31, 2015 . The Company incurred approximately $84,000 and $ 45,000 for the three months ended March 31, 2016 and 2015 , respectively, for legal fees to an entity owned by one of the Company’s shareholders. Included in accounts payable and accrued expenses at March 31, 2016 and December 31, 2015 is a balance due to this entity of approximately $25,000 and $105,000 , respectively. The Company also received rental income for an office space sublease to this entity of $47,000 and $29,000 for the three months ended March 31, 2016 and 2015 , respectively, and there were no receivables outstanding at March 31, 2016 and December 31, 2015 , respectively. The Company incurred approximately $2.2 million and $1.5 million for the three months ended March 31, 2016 and 2015 , respectively, for construction services to an entity owned by one of the Company’s shareholders. There are no balances due to this entity at March 31, 2016 and December 31, 2015 . The Chief Executive Officer of the Company is a limited personal guarantor of the leases for the STK Miami Beach premises with respect to certain covenants under the lease relating to construction of the new premises and helping the landlord obtain a new liquor license for the premises in the event of termination of the lease. The Chief Executive Officer is also a limited personal guarantor of the leases for the Bagatelle New York premises with respect to JEC II, LLC’s payment and performance under the lease. Pursuant to its amended and restated operating agreement executed in June 2007 , Bridge Hospitality, LLC ("Bridge") is obligated to pay management fees equal to 2% of revenues to a member for the life of the agreement. Bridge ceased operations in 2015. Management fees amounted to $20,629 for the three months ended March 31, 2015 . Included in accounts payable at December 31, 2015 are amounts due for management fees of $6,219 .</t>
  </si>
  <si>
    <t>Derivative Instruments and Hedging Activities Disclosure [Abstract]</t>
  </si>
  <si>
    <t>Derivative liability: On October 16, 2013, the Company, formerly known as Committed Capital Acquisition Corporation ("Committed Capital"), closed a merger transaction (the “Merger”) with The ONE Group, LLC, a privately held Delaware limited liability company (“ONE Group”), pursuant to an Agreement and Plan of Merger, dated as of October 16, 2013 (the “Merger Agreement”), by and among the Company, CCAC Acquisition Sub, LLC, a Delaware limited liability company and wholly-owned subsidiary of Committed Capital (“Merger Sub”), ONE Group and Samuel Goldfinger as ONE Group Representative. Pursuant to the Merger Agreement, ONE Group became a wholly-owned subsidiary of Committed Capital through a merger of Merger Sub with and into ONE Group, and the former members of ONE Group received shares of Committed Capital that constituted a majority of the outstanding shares of Committed Capital. The Merger provided for up to an additional $14,100,000 of payments to the former holders of ONE Group membership interests (the "TOG Members") and to a liquidating trust (the "Liquidating Trust") established for the benefit of the TOG Members and the holders of warrants to acquire membership interests of ONE Group based on a formula as described in the Merger Agreement and which is contingent upon the exercise of outstanding Company warrants to purchase 5,750,000 shares of common stock at an exercise price of $5.00 per share (the “Public Warrants”). The Company was required to make any payments on a monthly basis. Additionally, certain ONE Group employees were entitled to receive a contingent sign-on bonus of an aggregate of approximately $900,000 upon the exercise of the Public Warrants. Any Public Warrants that were unexercised were set to expire on the date that is the earlier of (i) February 27, 2016 or (ii) the forty-fifth (45th) day following the date that the Company’s common stock closes at or above $6.25 per share for 20 out of 30 trading days commencing on February 27, 2014. The Company estimated the fair value of the derivative liability based on the period of time between the balance sheet date and the exercise date and the remote possibility of exercise. The Public Warrants expired on February 27, 2016 and the remaining balance was written off during the three months ended March 31, 2016 .</t>
  </si>
  <si>
    <t>Commitments and contingencies</t>
  </si>
  <si>
    <t>Commitments and Contingencies Disclosure [Abstract]</t>
  </si>
  <si>
    <t>Commitments and contingencies: Operating leases: The Company is obligated under several operating leases for the restaurants, equipment and office space, expiring in various years through 2031, which provide for minimum annual rentals, escalations, percentage rent, common area expenses or increases in real estate taxes. Future minimum rental commitments under the leases and minimum future rental income per the sublease in five years subsequent to March 31, 2016 and thereafter are as follows: Year Ending Expense Income Net Amount 2016 $ 6,349,204 $ (843,207 ) $ 5,505,997 2017 7,846,622 (691,015 ) 7,155,607 2018 7,949,554 (690,980 ) 7,258,574 2019 8,060,658 (706,235 ) 7,354,423 2020 8,314,713 (675,768 ) 7,638,945 Thereafter 100,509,775 (121,656 ) 100,388,119 Total $ 139,030,526 $ (3,728,861 ) $ 135,301,665 Rent expense (including percentage rent of $83,773 and $71,428 for the three months ended March 31, 2016 and 2015 , respectively), included in continued operations, amounted to $1,456,623 and $937,700 for the three months ended March 31, 2016 and 2015 , respectively. Rent expense included in continuing operations has been reported in the consolidated statements of operations and comprehensive loss net of rental income of $214,042 and $179,186 for the three months ended March 31, 2016 and 2015 , respectively, related to subleases with related and unrelated parties which expire through 2025. License and management fees: Pursuant to its amended and restated operating agreement executed in June 2007 , Bridge Hospitality, LLC ("Bridge") (a consolidated entity) is obligated to pay management fees equal to 2% of revenues to a member for the life of the agreement. Bridge ceased operations in 2015. Management fees amounted to $20,629 for the three months ended March 31, 2015 . Included in accounts payable at December 31, 2015 are amounts due for management fees of $6,219 . In January 2010 , STK Vegas entered into a management agreement with a third party for a term of 10 years , with two five -year option periods. Under this agreement, STK Vegas shall receive a management fee equal to 5% of gross sales, as defined (“gross sales fee”) plus 20% of net profits prior to the investment breakeven point date and 43% of net profits thereafter (“incentive fee”). In addition, STK Vegas is entitled to receive a development fee equal to $200,000 . The Company has elected to receive a credit against a portion of its obligation (estimated at approximately $387,000 ) to fund the build-out in lieu of receiving the $200,000 . Management fees amounted to $1,276,984 and $1,059,993 for the three months ended March 31, 2016 and 2015 , respectively. In July 2009 , One 29 Park Management (a related party) entered into an agreement with a third party. Under this agreement, One 29 Park Management shall receive a management fee equal to 5% of gross revenues, as defined, from the restaurant, banquets, room service and rooftop sales and 50% of the base beverage fee, as defined, for the life of the management agreement which expires in 2025. Management fees amounted to $107,160 and $112,853 for the three months ended March 31, 2016 and 2015 , respectively. In July 2010 , Hip Hospitality UK entered into a management agreement with a third party to manage and operate the F&amp;B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157,152 and $172,612 for the three months ended March 31, 2016 and 2015 , respectively. Included in accounts receivable and other assets at March 31, 2016 and December 31, 2015 are amounts due for management fees and reimbursable expenses of $189,386 and $443,989 , respectively. In December 2011 , TOG Aldwych entered into a management agreement with a third party to operate a restaurant, bar and lounges in the ME Hotel in London. Under this agreement, TOG Aldwych shall receive a management fee equal to 5% of receipts received from F&amp;B operations. In addition, TOG Aldwych is entitled to receive a monthly marketing fee equal to 1.5% of receipts received from F&amp;B operations and an additional fee equal to 65% of net operating profits, as defined, for the life of the management agreement which expires in 2032. Management fees amounted to $241,492 and $267,515 for the three months ended March 31, 2016 and 2015 . Included in accounts receivable at March 31, 2016 and December 31, 2015 are amounts due for management fees of $290,638 and $449,874 , respectively. In May 2013, CA Aldwych entered into a management agreement with a third party to operate a restaurant in the ME Hotel in London. Under this agreement, CA Aldwych shall receive a management fee equal to 5% of receipts received from F&amp;B operations. In addition, CA Aldwych is entitled to receive a monthly marketing fee equal to 1.5% of receipts received F&amp;B operations. Management fees amounted to $ 18,530 and $20,730 for the three months ended March 31, 2016 and 2015 . Included in accounts receivable at March 31, 2016 and December 31, 2015 are amounts due for management fees of $22,331 and $74,546 , respectively. In June 2014, TOG (Milan) S.R.L. entered into a management agreement with Sol Melia Italia S.R.L. to operate a restaurant, rooftop bar and F&amp;B services at the ME Milan Il Duca hotel in Milan, Italy. TOG (Milan) S.R.L. shall receive a management fee equal to 5% of operating revenue, as defined, and an additional fee equal to 65% of net operating revenue, as defined, for the life of the management agreement which expires in 2025. In addition, TOG (Milan) S.L.R. is entitled to receive a monthly marketing fee equal to 1.5% of operating revenues. Management fees amounted to $86,106 and $0 for the three months ended March 31, 2016 and 2015 , respectively. Included in accounts receivable and other assets at March 31, 2016 and December 31, 2015 are amounts due for management fees of $107,848 and $116,342 , respectively.</t>
  </si>
  <si>
    <t>Discontinued operations</t>
  </si>
  <si>
    <t>Discontinued Operations and Disposal Groups [Abstract]</t>
  </si>
  <si>
    <t>Discontinued operations: Management decided to cease operations for the following entities: One Atlantic City (2012), STKOUT Midtown (2013), BBCLV (2013), Heraea (2013), Miami Services (2014) and Tenjune (2014). The following table shows the components of assets and liabilities that are classified as discontinued operations in the Company's consolidated balance sheets as of March 31, 2016 and December 31, 2015: March 31, December 31, Other current assets $ 47,556 $ 48,163 Assets of discontinued operations - current 47,556 48,163 Security deposits 75,000 75,000 Assets of discontinued operations - long term 75,000 75,000 Accounts payable and accrued liabilities 405,401 409,108 Liabilities of discontinued operations - current 405,401 409,108 Net assets $ (282,845 ) $ (285,945 ) Summarized operating results related to these entities are included in discontinued operations in the accompanying consolidated statements of operations and comprehensive loss for the three months ended March 31, 2016 and 2015 : Three Months Ended March 31, 2016 2015 Revenue $ — $ — Costs and Expenses (1,835 ) 3,138 Net loss from discontinued operations, net of taxes $ 1,835 $ (3,138 )</t>
  </si>
  <si>
    <t>Litigation</t>
  </si>
  <si>
    <t>Litigation: 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t>
  </si>
  <si>
    <t>Stockholders' equity</t>
  </si>
  <si>
    <t>Equity [Abstract]</t>
  </si>
  <si>
    <t>Stockholders’ equity: The Company is authorized by its amended and restated certificate of incorporation to issue up to 75,000,000 shares of common stock, par value $0.0001 per share, and 10,000,000 shares of preferred stock, par value $0.0001 per share. As of March 31, 2016 and December 31, 2015 , there were 24,989,560 and 24,972,515 , outstanding shares of common stock, respectively, and no outstanding shares of preferred stock. As a result of the expiration of the Public Warrants, an aggregate of 1,437,500 shares of common stock were forfeited by the Company's initial shareholders that held shares prior to the Company's initial public offering and such shares were canceled. On January 19, 2016, the Company commenced a rights offering (the “Rights Offering”) of non-transferable subscription rights to holders of record of its common stock as of January 15, 2016 to purchase up to 1,454,545 shares of common stock. The Company granted holders of its common stock non-transferable subscription rights to purchase one share of common stock at a subscription price of $2.75 per share. Each holder received one subscription right for each 17.16861 shares of common stock owned on January 15, 2016. Each subscription right entitled its holder to purchase one share of common stock at the subscription price. The Rights Offering which closed on February 9, 2016, generated approximately $4 million in gross proceeds. The Company issued a total of 1,454,545 shares of common stock at $2.75 per share, including 632,582 shares issued to holders upon exercise of their basic subscription rights. The Company received net proceeds of approximately $3.8 million following the deduction of expenses. The Company expects to utilize the net proceeds of the Rights Offering to primarily fund the planned development of future STK restaurants.</t>
  </si>
  <si>
    <t>Disclosure of Compensation Related Costs, Share-based Payments [Abstract]</t>
  </si>
  <si>
    <t>Stock-based compensation: 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 The Company’s outstanding stock options have maximum contractual terms of up to ten years , principally vest on a quarterly basis ratably over five years and were granted at exercise prices equal to the market price of the Company’s common stock on the date of grant. The Company’s outstanding stock options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 As of March 31, 2016 , all 1,407,512 options outstanding were excluded from the calculation of dilutive earnings per share as their effect would have been anti-dilutive as the exercise price of these grants are above the average market price. For the three months ended March 31, 2016 and 2015 , the Company recognized $143,967 and $178,000 , respectively, of non-cash stock-based compensation expense related to options, respectively, in general and administrative expense in the consolidated statements of operations. As of March 31, 2016 , there was approximately $1.5 million of total unrecognized compensation cost related to unvested share-based compensation grants, which is expected to be amortized over a weighted-average period of 3.0 years. A summary of the status of stock option awards and changes during the three months ended March 31, 2016 are presented below: Shares Weighted Average Exercise Price Weighted Average Remaining Contractual Life (Years) Intrinsic Value Outstanding at December 31, 2015 1,672,578 $ 5.01 Cancelled, expired, or forfeited 265,066 $ 4.96 Outstanding at March 31, 2016 1,407,512 $ 4.97 7.93 $ — Exercisable at March 31, 2016 633,539 $ 5.01 7.93 $ — The weighted-average grant-date fair value of option awards vested and non-vested during the three months ended March 31, 2016 was $1.86 .</t>
  </si>
  <si>
    <t>Segment reporting</t>
  </si>
  <si>
    <t>Segment Reporting [Abstract]</t>
  </si>
  <si>
    <t>Segment reporting: The Company operates in three segments: owned STK units ("STKs"), F&amp;B hospitality management agreements ("F&amp;B") and Other concepts ("Other"). We believe STKs, F&amp;B and Other to be our reportable segments as they do not have similar economic or other characteristics to be aggregated into a single reportable segment. Our STKs segment consists of leased restaurant locations and competes in the full service dining industry. Our F&amp;B segment consists of management agreements in which the Company operates the food and beverage services in hotels or casinos and could include an STK, which we refer to as managed STK units. We refer to owned STK units and managed STK units together as “STK units.” These management agreements generate management and incentive fees on net revenue at each location. Our Other segment includes owned non-STK leased locations. Three Months Ended March 31, 2016 2015 Revenues: STKs $ 13,680,430 $ 8,535,358 F&amp;B 2,014,051 2,051,276 Other 699,500 1,189,943 $ 16,393,981 $ 11,776,577 Segment Profits (loss): STKs $ 1,188,663 $ 325,318 F&amp;B 2,014,051 2,051,276 Other 414,859 (106,396 ) Total segment profit 3,617,573 2,270,198 General and administrative 2,683,696 2,444,526 Depreciation and amortization 522,639 420,123 Interest expense, net of interest income 98,169 (5,229 ) Other 942,635 1,215,494 Income from continuing operations before provision for income taxes $ (629,566 ) $ (1,804,716 ) March 31, December 31, Property &amp; equipment, net: STKs $ 31,008,733 $ 27,678,010 F&amp;B 346,864 217,942 Other 56,375 56,375 Total $ 31,411,972 $ 27,952,327</t>
  </si>
  <si>
    <t>Geographic information</t>
  </si>
  <si>
    <t>Geographic information: The following table contains certain financial information by geographic location for the three months ended March 31, 2016 and 2015 : Three months ended March 31, 2016 2015 United States: Revenues - owned units $ 14,379,930 $ 9,725,302 Management, incentive and royalty fee revenue 1,455,818 1,918,964 Foreign: Revenues - owned units $ — $ — Management and development fee revenue 558,233 13,312 The following table contains certain financial information by geographic location at March 31, 2016 and December 31, 2015 : March 31, December 31, United States: Net assets $ 18,587,157 $ 15,167,639 Foreign: Net assets $ 4,382,504 $ 4,437,332</t>
  </si>
  <si>
    <t>Income taxes Income taxes</t>
  </si>
  <si>
    <t>Income Tax Disclosure [Abstract]</t>
  </si>
  <si>
    <t>Income taxes</t>
  </si>
  <si>
    <t>Income taxes: The Company recognized an income tax benefit of $65,951 and $610,495 for the three months ended March 31, 2016 and 2015, respectively. The Company’s effective tax rate was 10.48% for the three months ended March 31, 2016 compared to 33.83% for the three months ended March 31, 2015. The net decrease in the effective tax rate, exclusive of the discrete tax expense, for the three months ended March 31, 2016, compared to the same period in 2015, was primarily due to the change in valuation allowance on deferred tax assets as of March 31, 2015. The valuation allowance was released on June 30, 2015.</t>
  </si>
  <si>
    <t>Subsequent events</t>
  </si>
  <si>
    <t>Subsequent Events [Abstract]</t>
  </si>
  <si>
    <t>Subsequent events: On April 1, 2016, the Company issued 250,000 share incentive stock option to an employee. The award has an exercise price of $2.83 , a term of 10 years and a vesting period of five years. April 8, 2016, the Company issued incentive stock options and restricted stock unit awards to certain employees. The total number of stock option awards issued is 1,000,000 . These awards have an exercise price of $2.73 , a term of 10 years and a vesting period of five years. Stock option awards issued to certain executives also have additional vesting conditions based on stock price performance targets. The total number of restricted stock unit awards issued is 787,500 . These awards have a term of 10 years and a vesting period of five years. Restricted stock unit awards issued to certain executives also have additional vesting conditions based on stock price performance targets.</t>
  </si>
  <si>
    <t>Business and basis of presentation (Policies)</t>
  </si>
  <si>
    <t>Principles of consolidation</t>
  </si>
  <si>
    <t>Principles of consolidation: The accompanying consolidated financial statements of The ONE Group Hospitality, Inc. and subsidiaries include the accounts of ONE Group and its subsidiaries, Little West 12t h LLC (“Little West 12t h” ), One-LA, L.P. (“One LA”), Bridge Hospitality, LLC (“Bridge”), STK-LA, LLC (“STK-LA”), WSATOG (Miami), LLC (“WSATOG”), STK Miami Service, LLC (“Miami Services”), STK Miami, LLC (“STK Miami Beach”), Basement Manager, LLC (“Basement Manager”), JEC II, LLC (“JEC II”), One Marks, LLC (“One Marks”), MPD Space Events LLC (“MPD”), One 29 Park Management, LLC (“One 29 Park Management”), STK Midtown Holdings, LLC (“Midtown Holdings”), STK Midtown, LLC (“STK Midtown”), STKOUT Midtown, LLC (“STKOUT Midtown”), STK Atlanta, LLC (“STK Atlanta”), STK-Las Vegas, LLC (“STK Vegas”),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Austin, LLC ("STK Austin"), STK San Diego, LLC ("STK San Diego"), STK Rooftop San Diego, LLC ("STK Rooftop San Diego"), 9401415 Canada Ltd. ("STK Toronto"), STK (Edinburgh) Limited ("STK Edinburgh"), and STK Ibiza, LLC ("STK Ibiza"). The entities are collectively referred to herein as the “Company” or “Companies,” as appropriate, and are consolidated on the basis of common ownership and control. All significant intercompany balances and transactions have been eliminated in consolidation.</t>
  </si>
  <si>
    <t>Net Income (Loss) Per Common Share</t>
  </si>
  <si>
    <t>Net Income (Loss) Per Common Share Basic net income (loss) per common share is based upon the weighted-average common shares outstanding during the period. Diluted net income (loss) per common share reflects the potential dilution that would occur if common stock equivalent securities or other contracts to issue common stock were exercised or converted into common stock.</t>
  </si>
  <si>
    <t>Fair value measurements</t>
  </si>
  <si>
    <t xml:space="preserve">Fair value measurements The carrying amount of the Company’s accounts receivable, accounts payable and accrued expenses approximate fair value because of the short term nature of the financial instruments. </t>
  </si>
  <si>
    <t>Reclassifications</t>
  </si>
  <si>
    <t>Reclassifications: Certain prior year amounts have been reclassified to conform to current year presentation in the consolidated financial statements.</t>
  </si>
  <si>
    <t>Nature of business</t>
  </si>
  <si>
    <t>Nature of business: The Company is a hospitality company that develops and operates upscale, high-energy restaurants and lounges and provides turn-key food and beverage ("F&amp;B") services for hospitality venues including hotels, casinos and other high-end locations in the United States and England. We opened our first restaurant in January 2004 in New York City and as of May 16, 2016, we owned and operated (under lease agreements) 12 and managed (under management agreements) 15 restaurants and lounges globally, including ten STKs in major metropolitan cities in the United States and Europe (of which seven are owned and three managed). In addition, we provide F&amp;B services in five hotels and casinos, one of which is under a lease agreement and four of which are under separate management agreements. We generate management and incentive fee revenue from those restaurants and lounges that we manage on behalf of our F&amp;B hospitality clients.</t>
  </si>
  <si>
    <t>Unaudited interim financial information</t>
  </si>
  <si>
    <t>Unaudited interim financial information: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months ended March 31, 2016 are not necessarily indicative of the results that may be expected for the year ending December 31, 2016 or for any other interim period or other future year.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5 included in the Company’s Annual Report filed on Form 10-K for the year ended December 31, 2015 filed with the Securities and Exchange Commission (the “SEC”) on March 30, 2016.</t>
  </si>
  <si>
    <t>Inventory (Tables)</t>
  </si>
  <si>
    <t>Schedule of Inventory</t>
  </si>
  <si>
    <t>Inventory consisted of the following: At March 31, At December 31, Food $ 178,288 $ 208,452 Beverages 931,922 943,667 Totals $ 1,110,210 $ 1,152,119</t>
  </si>
  <si>
    <t>Other current assets (Tables)</t>
  </si>
  <si>
    <t>Schedule of Other Current Assets</t>
  </si>
  <si>
    <t>Other current assets consisted of the following: At March 31, At December 31, 2016 2015 Prepaid taxes $ 1,344,228 $ 706,650 Landlord receivable 1,258,103 1,476,502 Prepaid expenses 816,475 1,171,488 Other 163,288 204,413 Totals $ 3,582,094 $ 3,559,053</t>
  </si>
  <si>
    <t>Property and equipment, net (Tables)</t>
  </si>
  <si>
    <t>Schedule of Property and Equipment</t>
  </si>
  <si>
    <t>Property and equipment, net consisted of the following: At March 31, At December 31, Furniture, fixtures and equipment $ 7,876,257 $ 8,053,787 Leasehold improvements 26,829,206 26,175,472 Less accumulated depreciation and amortization 13,703,153 15,476,430 21,002,310 18,752,829 Construction in progress 9,174,291 7,967,181 Restaurant supplies 1,235,371 1,232,317 Total $ 31,411,972 $ 27,952,327</t>
  </si>
  <si>
    <t>Accrued expenses (Tables)</t>
  </si>
  <si>
    <t>Schedule of Accrued Expenses</t>
  </si>
  <si>
    <t>Accrued expenses consisted of the following: At March 31, At December 31, Sales tax payable $ 1,270,950 $ 1,045,195 Payroll and related 518,240 661,761 Due to hotels 1,518,986 1,396,776 Legal 92,456 947,054 Other 459,721 584,798 Totals $ 3,860,353 $ 4,635,584</t>
  </si>
  <si>
    <t>Long term debt (Tables)</t>
  </si>
  <si>
    <t>Schedule of Long Term Debt</t>
  </si>
  <si>
    <t xml:space="preserve">Long term debt consisted of the following: March 31, 2016 December 31, 2015 Term Loan Agreements $ 11,606,250 $ 11,980,000 Equipment Financing Agreement 886,377 656,763 12,492,627 12,636,763 Less: Current portion of Long Term Debt 3,021,908 2,680,116 Long Term Debt, net of Current Portion $ 9,470,719 $ 9,956,647 Future minimum loan payments: 2016 $ 2,260,950 2017 3,022,920 2018 3,032,876 2019 3,043,342 2020 1,132,539 Total $ 12,492,627 </t>
  </si>
  <si>
    <t>Schedule of Maturities of Long-term Debt</t>
  </si>
  <si>
    <t xml:space="preserve"> March 31, 2016 December 31, 2015 Term Loan Agreements $ 11,606,250 $ 11,980,000 Equipment Financing Agreement 886,377 656,763 12,492,627 12,636,763 Less: Current portion of Long Term Debt 3,021,908 2,680,116 Long Term Debt, net of Current Portion $ 9,470,719 $ 9,956,647 Future minimum loan payments: 2016 $ 2,260,950 2017 3,022,920 2018 3,032,876 2019 3,043,342 2020 1,132,539 Total $ 12,492,627 </t>
  </si>
  <si>
    <t>Nonconsolidated variable interest entities (Tables)</t>
  </si>
  <si>
    <t>Schedule of Equity Investments</t>
  </si>
  <si>
    <t>At March 31, 2016 and December 31, 2015 , the Company held the following equity investments: At March 31, At December 31, Bagatelle NY LA Investors, LLC ("Bagatelle Investors") $ (7,365 ) $ 7,364 Bagatelle Little West 12th, LLC ( "Bagatelle NY") 2,349,841 2,357,927 Bagatelle La Cienega, LLC ("Bagatelle LA") — — One 29 Park, LLC ("One 29 Park") 545,071 545,071 Totals $ 2,887,547 $ 2,910,362 Three Months Ended 2016 2015 Equity in income of investee companies $ 82,585 $ 168,970</t>
  </si>
  <si>
    <t>Commitments and contingencies (Tables)</t>
  </si>
  <si>
    <t>Schedule of Future Minimum Rental Commitments and Minimum Future Rental Income</t>
  </si>
  <si>
    <t>Future minimum rental commitments under the leases and minimum future rental income per the sublease in five years subsequent to March 31, 2016 and thereafter are as follows: Year Ending Expense Income Net Amount 2016 $ 6,349,204 $ (843,207 ) $ 5,505,997 2017 7,846,622 (691,015 ) 7,155,607 2018 7,949,554 (690,980 ) 7,258,574 2019 8,060,658 (706,235 ) 7,354,423 2020 8,314,713 (675,768 ) 7,638,945 Thereafter 100,509,775 (121,656 ) 100,388,119 Total $ 139,030,526 $ (3,728,861 ) $ 135,301,665</t>
  </si>
  <si>
    <t>Discontinued operations (Tables)</t>
  </si>
  <si>
    <t>Schedule of Information about Discontinued Operations</t>
  </si>
  <si>
    <t>The following table shows the components of assets and liabilities that are classified as discontinued operations in the Company's consolidated balance sheets as of March 31, 2016 and December 31, 2015: March 31, December 31, Other current assets $ 47,556 $ 48,163 Assets of discontinued operations - current 47,556 48,163 Security deposits 75,000 75,000 Assets of discontinued operations - long term 75,000 75,000 Accounts payable and accrued liabilities 405,401 409,108 Liabilities of discontinued operations - current 405,401 409,108 Net assets $ (282,845 ) $ (285,945 ) Summarized operating results related to these entities are included in discontinued operations in the accompanying consolidated statements of operations and comprehensive loss for the three months ended March 31, 2016 and 2015 : Three Months Ended March 31, 2016 2015 Revenue $ — $ — Costs and Expenses (1,835 ) 3,138 Net loss from discontinued operations, net of taxes $ 1,835 $ (3,138 )</t>
  </si>
  <si>
    <t>Stock-based compensation (Tables)</t>
  </si>
  <si>
    <t>Summary of the Status of Stock Option Awards</t>
  </si>
  <si>
    <t>A summary of the status of stock option awards and changes during the three months ended March 31, 2016 are presented below: Shares Weighted Average Exercise Price Weighted Average Remaining Contractual Life (Years) Intrinsic Value Outstanding at December 31, 2015 1,672,578 $ 5.01 Cancelled, expired, or forfeited 265,066 $ 4.96 Outstanding at March 31, 2016 1,407,512 $ 4.97 7.93 $ — Exercisable at March 31, 2016 633,539 $ 5.01 7.93 $ —</t>
  </si>
  <si>
    <t>Segment reporting (Tables)</t>
  </si>
  <si>
    <t>Schedule of Segment Information</t>
  </si>
  <si>
    <t xml:space="preserve"> Three Months Ended March 31, 2016 2015 Revenues: STKs $ 13,680,430 $ 8,535,358 F&amp;B 2,014,051 2,051,276 Other 699,500 1,189,943 $ 16,393,981 $ 11,776,577 Segment Profits (loss): STKs $ 1,188,663 $ 325,318 F&amp;B 2,014,051 2,051,276 Other 414,859 (106,396 ) Total segment profit 3,617,573 2,270,198 General and administrative 2,683,696 2,444,526 Depreciation and amortization 522,639 420,123 Interest expense, net of interest income 98,169 (5,229 ) Other 942,635 1,215,494 Income from continuing operations before provision for income taxes $ (629,566 ) $ (1,804,716 ) March 31, December 31, Property &amp; equipment, net: STKs $ 31,008,733 $ 27,678,010 F&amp;B 346,864 217,942 Other 56,375 56,375 Total $ 31,411,972 $ 27,952,327</t>
  </si>
  <si>
    <t>Geographic information (Tables)</t>
  </si>
  <si>
    <t>Summary of Financial Information by Geographic Location</t>
  </si>
  <si>
    <t>The following table contains certain financial information by geographic location for the three months ended March 31, 2016 and 2015 : Three months ended March 31, 2016 2015 United States: Revenues - owned units $ 14,379,930 $ 9,725,302 Management, incentive and royalty fee revenue 1,455,818 1,918,964 Foreign: Revenues - owned units $ — $ — Management and development fee revenue 558,233 13,312 The following table contains certain financial information by geographic location at March 31, 2016 and December 31, 2015 : March 31, December 31, United States: Net assets $ 18,587,157 $ 15,167,639 Foreign: Net assets $ 4,382,504 $ 4,437,332</t>
  </si>
  <si>
    <t>Business and basis of presentation (Details)</t>
  </si>
  <si>
    <t>Mar. 31, 2016restaurant_and_loungelocation</t>
  </si>
  <si>
    <t>Subsidiary of Limited Liability Company or Limited Partnership [Line Items]</t>
  </si>
  <si>
    <t>Number of restaurants and lounges owned and operated</t>
  </si>
  <si>
    <t>Number of restaurants and lounges managed</t>
  </si>
  <si>
    <t>Number of locations with food and beverage services | location</t>
  </si>
  <si>
    <t>Number of locations with leased food and beverage services | location</t>
  </si>
  <si>
    <t>Number of locations operated under food and beverage hospitality management agreements | location</t>
  </si>
  <si>
    <t>STKs</t>
  </si>
  <si>
    <t>Number of restaurants and lounges</t>
  </si>
  <si>
    <t>Inventory (Details) - USD ($)</t>
  </si>
  <si>
    <t>Inventory [Line Items]</t>
  </si>
  <si>
    <t>Food</t>
  </si>
  <si>
    <t>Beverages</t>
  </si>
  <si>
    <t>Other current assets (Details) - USD ($)</t>
  </si>
  <si>
    <t>Prepaid taxes</t>
  </si>
  <si>
    <t>Landlord receivable</t>
  </si>
  <si>
    <t>Prepaid expenses</t>
  </si>
  <si>
    <t>Other</t>
  </si>
  <si>
    <t>Totals</t>
  </si>
  <si>
    <t>Property and equipment, net (Details) - USD ($)</t>
  </si>
  <si>
    <t>Property, Plant and Equipment [Line Items]</t>
  </si>
  <si>
    <t>Less accumulated depreciation and amortization</t>
  </si>
  <si>
    <t>Written off accumulated depreciation</t>
  </si>
  <si>
    <t>Furniture, fixtures and equipment</t>
  </si>
  <si>
    <t>Property and equipment, gross</t>
  </si>
  <si>
    <t>Written off property plant and equipment</t>
  </si>
  <si>
    <t>Leasehold improvements</t>
  </si>
  <si>
    <t>Furniture, fixtures, and equipment and leasehold improvements, less accumulated depreciation and amortization</t>
  </si>
  <si>
    <t>Construction in progress</t>
  </si>
  <si>
    <t>Restaurant supplies</t>
  </si>
  <si>
    <t>Accrued expenses (Details) - USD ($)</t>
  </si>
  <si>
    <t>Sales tax payable</t>
  </si>
  <si>
    <t>Payroll and related</t>
  </si>
  <si>
    <t>Due to hotels</t>
  </si>
  <si>
    <t>Legal</t>
  </si>
  <si>
    <t>Long term debt - Schedule of Debt and Maturities (Details) - USD ($)</t>
  </si>
  <si>
    <t>Debt Instrument [Line Items]</t>
  </si>
  <si>
    <t>Total long term debt</t>
  </si>
  <si>
    <t>Less: Current portion of Long Term Debt</t>
  </si>
  <si>
    <t>Long Term Debt, net of Current Portion</t>
  </si>
  <si>
    <t>Future minimum loan payments:</t>
  </si>
  <si>
    <t>Medium-term Notes | Term Loan Agreements</t>
  </si>
  <si>
    <t>Construction Loans | Equipment Financing Agreement</t>
  </si>
  <si>
    <t>Long term debt - Narrative (Details)</t>
  </si>
  <si>
    <t>Jun. 05, 2015USD ($)installment</t>
  </si>
  <si>
    <t>Jun. 02, 2015USD ($)installment</t>
  </si>
  <si>
    <t>Dec. 17, 2014USD ($)installment</t>
  </si>
  <si>
    <t>Mar. 31, 2016USD ($)</t>
  </si>
  <si>
    <t>Mar. 31, 2015USD ($)</t>
  </si>
  <si>
    <t>Dec. 31, 2015USD ($)</t>
  </si>
  <si>
    <t>Long-term debt</t>
  </si>
  <si>
    <t>Interest expense</t>
  </si>
  <si>
    <t>Interest costs capitalized</t>
  </si>
  <si>
    <t>STK Locations</t>
  </si>
  <si>
    <t>Letters of credit outstanding</t>
  </si>
  <si>
    <t>Line of Credit</t>
  </si>
  <si>
    <t>Line of credit facility, revolving credit conversion to term loan</t>
  </si>
  <si>
    <t>Medium-term Notes | Term Loan Agreement</t>
  </si>
  <si>
    <t>Face value of debt</t>
  </si>
  <si>
    <t>Number of periodic payments | installment</t>
  </si>
  <si>
    <t>Periodic principal payments</t>
  </si>
  <si>
    <t>Debt interest rate</t>
  </si>
  <si>
    <t>5.00%</t>
  </si>
  <si>
    <t>Medium-term Notes | Second Term Loan Agreement</t>
  </si>
  <si>
    <t>Deposits</t>
  </si>
  <si>
    <t>Nonconsolidated variable interest entities - Information of Equity Investments (Details) - USD ($)</t>
  </si>
  <si>
    <t>Schedule of Equity Method Investments [Line Items]</t>
  </si>
  <si>
    <t>Equity method investments</t>
  </si>
  <si>
    <t>Bagatelle Investors</t>
  </si>
  <si>
    <t>Bagatelle NY</t>
  </si>
  <si>
    <t>Bagatelle LA</t>
  </si>
  <si>
    <t>One 29 Park</t>
  </si>
  <si>
    <t>Nonconsolidated variable interest entities - Narrative (Details)</t>
  </si>
  <si>
    <t>12 Months Ended</t>
  </si>
  <si>
    <t>Mar. 31, 2016operating_restaurant_company</t>
  </si>
  <si>
    <t>Dec. 31, 2011entity</t>
  </si>
  <si>
    <t>Number of entities formed | entity</t>
  </si>
  <si>
    <t>Number operating restaurant companies | operating_restaurant_company</t>
  </si>
  <si>
    <t>Ownership percentage</t>
  </si>
  <si>
    <t>31.24%</t>
  </si>
  <si>
    <t>5.23%</t>
  </si>
  <si>
    <t>Indirect ownership percentage</t>
  </si>
  <si>
    <t>45.90%</t>
  </si>
  <si>
    <t>Effective ownership percentage</t>
  </si>
  <si>
    <t>51.13%</t>
  </si>
  <si>
    <t>38.10%</t>
  </si>
  <si>
    <t>43.33%</t>
  </si>
  <si>
    <t>10.00%</t>
  </si>
  <si>
    <t>Related party transactions (Details) - USD ($)</t>
  </si>
  <si>
    <t>1 Months Ended</t>
  </si>
  <si>
    <t>Jun. 30, 2007</t>
  </si>
  <si>
    <t>Bridge Hospitality, LLC</t>
  </si>
  <si>
    <t>Related Party Transaction [Line Items]</t>
  </si>
  <si>
    <t>Management fee percentage</t>
  </si>
  <si>
    <t>2.00%</t>
  </si>
  <si>
    <t>Management fee expense</t>
  </si>
  <si>
    <t>Accrued management fees</t>
  </si>
  <si>
    <t>Non-Interest Bearing Cash Advances</t>
  </si>
  <si>
    <t>Design Services | Entity Owned by Stockholder</t>
  </si>
  <si>
    <t>Incurred expenses with related parties</t>
  </si>
  <si>
    <t>Legal Fees | Entity Owned by Stockholder</t>
  </si>
  <si>
    <t>Due to related parties</t>
  </si>
  <si>
    <t>Rental Income | Entity Owned by Stockholder</t>
  </si>
  <si>
    <t>Revenues from related parties</t>
  </si>
  <si>
    <t>Construction Serivces | Entity Owned by Employee</t>
  </si>
  <si>
    <t>Derivative liability (Details) - The One Group $ / shares in Units, $ in Millions</t>
  </si>
  <si>
    <t>Oct. 16, 2013USD ($)$ / sharesshares</t>
  </si>
  <si>
    <t>Fair Value Measurements [Line Items]</t>
  </si>
  <si>
    <t>Additional payments to TOG Members | $</t>
  </si>
  <si>
    <t>Shares required for additional payments to TOG Members | shares</t>
  </si>
  <si>
    <t>Exercise price of warrants (in dollars per share) | $ / shares</t>
  </si>
  <si>
    <t>Aggregate contingent sign-on bonus | $</t>
  </si>
  <si>
    <t>Minimum price per share per agreement (in dollars per share) | $ / shares</t>
  </si>
  <si>
    <t>Threshold number of days above minimum stock price during measurement period</t>
  </si>
  <si>
    <t>20 days</t>
  </si>
  <si>
    <t>Number of days in measurement period</t>
  </si>
  <si>
    <t>30 days</t>
  </si>
  <si>
    <t>Commitments and contingencies - Operating Leases (Details) - Operating Leases - USD ($)</t>
  </si>
  <si>
    <t>Expense</t>
  </si>
  <si>
    <t>Thereafter</t>
  </si>
  <si>
    <t>Income</t>
  </si>
  <si>
    <t>Net Amount</t>
  </si>
  <si>
    <t>Percentage rent</t>
  </si>
  <si>
    <t>Rent expense</t>
  </si>
  <si>
    <t>Rental income related to subleases</t>
  </si>
  <si>
    <t>Commitments and contingencies - License and Management Fees (Details)</t>
  </si>
  <si>
    <t>Jun. 30, 2014</t>
  </si>
  <si>
    <t>May. 31, 2013</t>
  </si>
  <si>
    <t>Dec. 31, 2011</t>
  </si>
  <si>
    <t>Jul. 31, 2010</t>
  </si>
  <si>
    <t>Jan. 31, 2010USD ($)option_period</t>
  </si>
  <si>
    <t>Jul. 31, 2009</t>
  </si>
  <si>
    <t>License and Management Fees [Line Items]</t>
  </si>
  <si>
    <t>STK Vegas</t>
  </si>
  <si>
    <t>Management agreement term</t>
  </si>
  <si>
    <t>10 years</t>
  </si>
  <si>
    <t>Number of option periods | option_period</t>
  </si>
  <si>
    <t>Duration of option period</t>
  </si>
  <si>
    <t>5 years</t>
  </si>
  <si>
    <t>Management fees receivable percent fee</t>
  </si>
  <si>
    <t>Management fee, net profits prior to breakeven point as a percent</t>
  </si>
  <si>
    <t>20.00%</t>
  </si>
  <si>
    <t>Management fee, net profits after investment breakeven point as a percent</t>
  </si>
  <si>
    <t>43.00%</t>
  </si>
  <si>
    <t>Development fee</t>
  </si>
  <si>
    <t>Management agreement obligation credit</t>
  </si>
  <si>
    <t>Management fees revenue</t>
  </si>
  <si>
    <t>One 29 Park Management</t>
  </si>
  <si>
    <t>Management fee receivable percent fee of revenues</t>
  </si>
  <si>
    <t>Percentage of base beverage fee percent</t>
  </si>
  <si>
    <t>50.00%</t>
  </si>
  <si>
    <t>Hip Hospitality UK</t>
  </si>
  <si>
    <t>5.50%</t>
  </si>
  <si>
    <t>Management fees receivable</t>
  </si>
  <si>
    <t>TOG Aldwych</t>
  </si>
  <si>
    <t>Management fee receivable percent fee of receipts</t>
  </si>
  <si>
    <t>Marketing fee percent fee</t>
  </si>
  <si>
    <t>1.50%</t>
  </si>
  <si>
    <t>Additional fee percent fee</t>
  </si>
  <si>
    <t>65.00%</t>
  </si>
  <si>
    <t>CA Aldwych</t>
  </si>
  <si>
    <t>TOG (Milan) S.R.L.</t>
  </si>
  <si>
    <t>Additional fee, percent of net operating revenue</t>
  </si>
  <si>
    <t>Marketing fee, percent of operating revenue</t>
  </si>
  <si>
    <t>Discontinued operations (Details) - USD ($)</t>
  </si>
  <si>
    <t>Disposal Group, Including Discontinued Operation, Balance Sheet Disclosures [Abstract]</t>
  </si>
  <si>
    <t>Assets of discontinued operations - current</t>
  </si>
  <si>
    <t>Assets of discontinued operations - long term</t>
  </si>
  <si>
    <t>Accounts payable and accrued liabilities</t>
  </si>
  <si>
    <t>Liabilities of discontinued operations - current</t>
  </si>
  <si>
    <t>Net assets</t>
  </si>
  <si>
    <t>Disposal Group, Including Discontinued Operation, Income Statement Disclosures [Abstract]</t>
  </si>
  <si>
    <t>Revenue</t>
  </si>
  <si>
    <t>Costs and Expenses</t>
  </si>
  <si>
    <t>Net loss from discontinued operations, net of taxes</t>
  </si>
  <si>
    <t>Stockholders' equity (Details) $ / shares in Units, $ in Millions</t>
  </si>
  <si>
    <t>Feb. 09, 2016USD ($)shares</t>
  </si>
  <si>
    <t>Mar. 31, 2016$ / sharesshares</t>
  </si>
  <si>
    <t>Jan. 19, 2016$ / sharesshares</t>
  </si>
  <si>
    <t>Jan. 15, 2016</t>
  </si>
  <si>
    <t>Dec. 31, 2015$ / sharesshares</t>
  </si>
  <si>
    <t>Common stock, par value per share (in dollars per share) | $ / shares</t>
  </si>
  <si>
    <t>Preferred stock, par value per share (in dollars per share) | $ / shares</t>
  </si>
  <si>
    <t>Class of Stock [Line Items]</t>
  </si>
  <si>
    <t>Maximum number of shares available for purchase for rights offering</t>
  </si>
  <si>
    <t>Rights conversion ratio into shares for rights offering</t>
  </si>
  <si>
    <t>Exercise price (in dollars per share) | $ / shares</t>
  </si>
  <si>
    <t>Rights conversion ratio from common stock owned for rights offering</t>
  </si>
  <si>
    <t>Gross proceeds from issuance of stock from rights offering | $</t>
  </si>
  <si>
    <t>Number of shares issued in rights offering</t>
  </si>
  <si>
    <t>Number of shares issued for basic subscription rights from rights offering</t>
  </si>
  <si>
    <t>Net proceeds form issuance of stock from rights offering | $</t>
  </si>
  <si>
    <t>Initial Stockholders</t>
  </si>
  <si>
    <t>Shares of stock forfeited</t>
  </si>
  <si>
    <t>Stock-based compensation - Narrative (Details) - USD ($)</t>
  </si>
  <si>
    <t>Oct. 31, 2013</t>
  </si>
  <si>
    <t>Share-based Compensation Arrangement by Share-based Payment Award [Line Items]</t>
  </si>
  <si>
    <t>Options outstanding (in shares)</t>
  </si>
  <si>
    <t>Stock Options</t>
  </si>
  <si>
    <t>Unrecognized compensation cost related to unvested stock-based awards</t>
  </si>
  <si>
    <t>Unrecognized compensation cost, recognition period</t>
  </si>
  <si>
    <t>3 years</t>
  </si>
  <si>
    <t>Options granted, weighted-average grant date fair value</t>
  </si>
  <si>
    <t>Stock Options | General and Administrative Expense</t>
  </si>
  <si>
    <t>The 2013 Plan</t>
  </si>
  <si>
    <t>Authorized shares</t>
  </si>
  <si>
    <t>Contractual term</t>
  </si>
  <si>
    <t>Award vesting period</t>
  </si>
  <si>
    <t>Stock-based compensation - Summary of Status of Company's Stock Option Activity (Details)</t>
  </si>
  <si>
    <t>Mar. 31, 2016USD ($)$ / sharesshares</t>
  </si>
  <si>
    <t>Shares</t>
  </si>
  <si>
    <t>Beginning balance (in shares) | shares</t>
  </si>
  <si>
    <t>Cancelled, expired, or forfeited (in shares) | shares</t>
  </si>
  <si>
    <t>Ending balance (in shares) | shares</t>
  </si>
  <si>
    <t>Exercisable at end of period (in shares) | shares</t>
  </si>
  <si>
    <t>Weighted Average Exercise Price</t>
  </si>
  <si>
    <t>Beginning balance (in dollars per share) | $ / shares</t>
  </si>
  <si>
    <t>Cancelled, expired, or forfeited (in dollars per share) | $ / shares</t>
  </si>
  <si>
    <t>Ending balance (in dollars per share) | $ / shares</t>
  </si>
  <si>
    <t>Exercisable at end of period (in dollars per share) | $ / shares</t>
  </si>
  <si>
    <t>Weighted Average Remaining Contractual Life (Years)</t>
  </si>
  <si>
    <t>Outstanding ending balance</t>
  </si>
  <si>
    <t>7 years 11 months 5 days</t>
  </si>
  <si>
    <t>Exercisable at end of period</t>
  </si>
  <si>
    <t>Intrinsic Value</t>
  </si>
  <si>
    <t>Outstanding ending balance | $</t>
  </si>
  <si>
    <t>Exercisable at end of period | $</t>
  </si>
  <si>
    <t>Segment reporting (Details)</t>
  </si>
  <si>
    <t>Mar. 31, 2016USD ($)segment</t>
  </si>
  <si>
    <t>Number of reportable segments | segment</t>
  </si>
  <si>
    <t>Revenues</t>
  </si>
  <si>
    <t>Interest expense, net of interest income</t>
  </si>
  <si>
    <t>Income from continuing operations before provision for income taxes</t>
  </si>
  <si>
    <t>Segment Reporting Information, Additional Information [Abstract]</t>
  </si>
  <si>
    <t>Operating segment</t>
  </si>
  <si>
    <t>Total segment profit</t>
  </si>
  <si>
    <t>Operating segment | STKs</t>
  </si>
  <si>
    <t>Operating segment | F&amp;B</t>
  </si>
  <si>
    <t>Operating segment | Other</t>
  </si>
  <si>
    <t>Segment reconciling items</t>
  </si>
  <si>
    <t>Geographic information (Details) - USD ($)</t>
  </si>
  <si>
    <t>Revenues from External Customers and Long-Lived Assets [Line Items]</t>
  </si>
  <si>
    <t>Revenues - owned units</t>
  </si>
  <si>
    <t>Management, incentive and royalty fee revenue</t>
  </si>
  <si>
    <t>United States</t>
  </si>
  <si>
    <t>Foreign</t>
  </si>
  <si>
    <t>Income taxes (Details) - USD ($)</t>
  </si>
  <si>
    <t>Effective income tax rate</t>
  </si>
  <si>
    <t>10.48%</t>
  </si>
  <si>
    <t>33.83%</t>
  </si>
  <si>
    <t>Subsequent events (Details) - Subsequent Event - $ / shares</t>
  </si>
  <si>
    <t>Apr. 08, 2016</t>
  </si>
  <si>
    <t>Apr. 01, 2016</t>
  </si>
  <si>
    <t>Subsequent Event [Line Items]</t>
  </si>
  <si>
    <t>Options issued</t>
  </si>
  <si>
    <t>Award exercise price</t>
  </si>
  <si>
    <t>Restricted Stock Units</t>
  </si>
  <si>
    <t>Awards issu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9952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4989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v>
      </c>
      <c s="2" r="B1" t="s">
        <v>1</v>
      </c>
    </row>
    <row r="2" spans="1:2">
      <c s="2" r="B2" t="s">
        <v>2</v>
      </c>
    </row>
    <row r="3" spans="1:2">
      <c s="3" r="A3" t="s">
        <v>157</v>
      </c>
    </row>
    <row r="4" spans="1:2">
      <c s="4" r="A4" t="s">
        <v>28</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v>
      </c>
      <c s="2" r="B1" t="s">
        <v>1</v>
      </c>
    </row>
    <row r="2" spans="1:2">
      <c s="2" r="B2" t="s">
        <v>2</v>
      </c>
    </row>
    <row r="3" spans="1:2">
      <c s="3" r="A3" t="s">
        <v>159</v>
      </c>
    </row>
    <row r="4" spans="1:2">
      <c s="4" r="A4" t="s">
        <v>31</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1</v>
      </c>
      <c s="2" r="B1" t="s">
        <v>1</v>
      </c>
    </row>
    <row r="2" spans="1:2">
      <c s="2" r="B2" t="s">
        <v>2</v>
      </c>
    </row>
    <row r="3" spans="1:2">
      <c s="3" r="A3" t="s">
        <v>161</v>
      </c>
    </row>
    <row r="4" spans="1:2">
      <c s="4" r="A4" t="s">
        <v>4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2</v>
      </c>
      <c s="2" r="B1" t="s">
        <v>1</v>
      </c>
    </row>
    <row r="2" spans="1:2">
      <c s="2" r="B2" t="s">
        <v>2</v>
      </c>
    </row>
    <row r="3" spans="1:2">
      <c s="3" r="A3" t="s">
        <v>172</v>
      </c>
    </row>
    <row r="4" spans="1:2">
      <c s="4" r="A4" t="s">
        <v>4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75</v>
      </c>
    </row>
    <row r="4" spans="1:2">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13665</v>
      </c>
      <c s="7" r="C3" t="n">
        <v>1841872</v>
      </c>
    </row>
    <row r="4" spans="1:3">
      <c s="4" r="A4" t="s">
        <v>26</v>
      </c>
      <c s="6" r="B4" t="n">
        <v>4074448</v>
      </c>
      <c s="6" r="C4" t="n">
        <v>4063516</v>
      </c>
    </row>
    <row r="5" spans="1:3">
      <c s="4" r="A5" t="s">
        <v>27</v>
      </c>
      <c s="6" r="B5" t="n">
        <v>1110210</v>
      </c>
      <c s="6" r="C5" t="n">
        <v>1152119</v>
      </c>
    </row>
    <row r="6" spans="1:3">
      <c s="4" r="A6" t="s">
        <v>28</v>
      </c>
      <c s="6" r="B6" t="n">
        <v>3582094</v>
      </c>
      <c s="6" r="C6" t="n">
        <v>3559053</v>
      </c>
    </row>
    <row r="7" spans="1:3">
      <c s="4" r="A7" t="s">
        <v>29</v>
      </c>
      <c s="6" r="B7" t="n">
        <v>1442632</v>
      </c>
      <c s="6" r="C7" t="n">
        <v>1337356</v>
      </c>
    </row>
    <row r="8" spans="1:3">
      <c s="4" r="A8" t="s">
        <v>30</v>
      </c>
      <c s="6" r="B8" t="n">
        <v>11423049</v>
      </c>
      <c s="6" r="C8" t="n">
        <v>11953916</v>
      </c>
    </row>
    <row r="9" spans="1:3">
      <c s="4" r="A9" t="s">
        <v>31</v>
      </c>
      <c s="6" r="B9" t="n">
        <v>31411972</v>
      </c>
      <c s="6" r="C9" t="n">
        <v>27952327</v>
      </c>
    </row>
    <row r="10" spans="1:3">
      <c s="4" r="A10" t="s">
        <v>32</v>
      </c>
      <c s="6" r="B10" t="n">
        <v>2887547</v>
      </c>
      <c s="6" r="C10" t="n">
        <v>2910362</v>
      </c>
    </row>
    <row r="11" spans="1:3">
      <c s="4" r="A11" t="s">
        <v>33</v>
      </c>
      <c s="6" r="B11" t="n">
        <v>9752169</v>
      </c>
      <c s="6" r="C11" t="n">
        <v>10093672</v>
      </c>
    </row>
    <row r="12" spans="1:3">
      <c s="4" r="A12" t="s">
        <v>34</v>
      </c>
      <c s="6" r="B12" t="n">
        <v>951005</v>
      </c>
      <c s="6" r="C12" t="n">
        <v>691551</v>
      </c>
    </row>
    <row r="13" spans="1:3">
      <c s="4" r="A13" t="s">
        <v>35</v>
      </c>
      <c s="6" r="B13" t="n">
        <v>2447707</v>
      </c>
      <c s="6" r="C13" t="n">
        <v>2444482</v>
      </c>
    </row>
    <row r="14" spans="1:3">
      <c s="4" r="A14" t="s">
        <v>36</v>
      </c>
      <c s="6" r="B14" t="n">
        <v>58873449</v>
      </c>
      <c s="6" r="C14" t="n">
        <v>56046310</v>
      </c>
    </row>
    <row r="15" spans="1:3">
      <c s="3" r="A15" t="s">
        <v>37</v>
      </c>
    </row>
    <row r="16" spans="1:3">
      <c s="4" r="A16" t="s">
        <v>38</v>
      </c>
      <c s="6" r="B16" t="n">
        <v>965806</v>
      </c>
      <c s="6" r="C16" t="n">
        <v>973754</v>
      </c>
    </row>
    <row r="17" spans="1:3">
      <c s="4" r="A17" t="s">
        <v>39</v>
      </c>
      <c s="6" r="B17" t="n">
        <v>3021908</v>
      </c>
      <c s="6" r="C17" t="n">
        <v>2680116</v>
      </c>
    </row>
    <row r="18" spans="1:3">
      <c s="4" r="A18" t="s">
        <v>40</v>
      </c>
      <c s="6" r="B18" t="n">
        <v>2655659</v>
      </c>
      <c s="6" r="C18" t="n">
        <v>2501622</v>
      </c>
    </row>
    <row r="19" spans="1:3">
      <c s="4" r="A19" t="s">
        <v>41</v>
      </c>
      <c s="6" r="B19" t="n">
        <v>3860353</v>
      </c>
      <c s="6" r="C19" t="n">
        <v>4635584</v>
      </c>
    </row>
    <row r="20" spans="1:3">
      <c s="4" r="A20" t="s">
        <v>42</v>
      </c>
      <c s="6" r="B20" t="n">
        <v>0</v>
      </c>
      <c s="6" r="C20" t="n">
        <v>100000</v>
      </c>
    </row>
    <row r="21" spans="1:3">
      <c s="4" r="A21" t="s">
        <v>43</v>
      </c>
      <c s="6" r="B21" t="n">
        <v>333052</v>
      </c>
      <c s="6" r="C21" t="n">
        <v>204033</v>
      </c>
    </row>
    <row r="22" spans="1:3">
      <c s="4" r="A22" t="s">
        <v>44</v>
      </c>
      <c s="6" r="B22" t="n">
        <v>10836778</v>
      </c>
      <c s="6" r="C22" t="n">
        <v>11095109</v>
      </c>
    </row>
    <row r="23" spans="1:3">
      <c s="4" r="A23" t="s">
        <v>45</v>
      </c>
      <c s="6" r="B23" t="n">
        <v>1099570</v>
      </c>
      <c s="6" r="C23" t="n">
        <v>1099570</v>
      </c>
    </row>
    <row r="24" spans="1:3">
      <c s="4" r="A24" t="s">
        <v>46</v>
      </c>
      <c s="6" r="B24" t="n">
        <v>9470719</v>
      </c>
      <c s="6" r="C24" t="n">
        <v>9956647</v>
      </c>
    </row>
    <row r="25" spans="1:3">
      <c s="4" r="A25" t="s">
        <v>47</v>
      </c>
      <c s="6" r="B25" t="n">
        <v>14496721</v>
      </c>
      <c s="6" r="C25" t="n">
        <v>14290010</v>
      </c>
    </row>
    <row r="26" spans="1:3">
      <c s="4" r="A26" t="s">
        <v>48</v>
      </c>
      <c s="6" r="B26" t="n">
        <v>35903788</v>
      </c>
      <c s="6" r="C26" t="n">
        <v>36441336</v>
      </c>
    </row>
    <row r="27" spans="1:3">
      <c s="3" r="A27" t="s">
        <v>49</v>
      </c>
    </row>
    <row r="28" spans="1:3">
      <c s="4" r="A28" t="s">
        <v>50</v>
      </c>
      <c s="6" r="B28" t="n">
        <v>2499</v>
      </c>
      <c s="6" r="C28" t="n">
        <v>2497</v>
      </c>
    </row>
    <row r="29" spans="1:3">
      <c s="4" r="A29" t="s">
        <v>51</v>
      </c>
      <c s="6" r="B29" t="n">
        <v>0</v>
      </c>
      <c s="6" r="C29" t="n">
        <v>0</v>
      </c>
    </row>
    <row r="30" spans="1:3">
      <c s="4" r="A30" t="s">
        <v>52</v>
      </c>
      <c s="6" r="B30" t="n">
        <v>35785221</v>
      </c>
      <c s="6" r="C30" t="n">
        <v>31778266</v>
      </c>
    </row>
    <row r="31" spans="1:3">
      <c s="4" r="A31" t="s">
        <v>53</v>
      </c>
      <c s="6" r="B31" t="n">
        <v>-11531611</v>
      </c>
      <c s="6" r="C31" t="n">
        <v>-11074708</v>
      </c>
    </row>
    <row r="32" spans="1:3">
      <c s="4" r="A32" t="s">
        <v>54</v>
      </c>
      <c s="6" r="B32" t="n">
        <v>-441788</v>
      </c>
      <c s="6" r="C32" t="n">
        <v>-420383</v>
      </c>
    </row>
    <row r="33" spans="1:3">
      <c s="4" r="A33" t="s">
        <v>55</v>
      </c>
      <c s="6" r="B33" t="n">
        <v>23814321</v>
      </c>
      <c s="6" r="C33" t="n">
        <v>20285672</v>
      </c>
    </row>
    <row r="34" spans="1:3">
      <c s="4" r="A34" t="s">
        <v>56</v>
      </c>
      <c s="6" r="B34" t="n">
        <v>-844660</v>
      </c>
      <c s="6" r="C34" t="n">
        <v>-680698</v>
      </c>
    </row>
    <row r="35" spans="1:3">
      <c s="4" r="A35" t="s">
        <v>57</v>
      </c>
      <c s="6" r="B35" t="n">
        <v>22969661</v>
      </c>
      <c s="6" r="C35" t="n">
        <v>19604974</v>
      </c>
    </row>
    <row r="36" spans="1:3">
      <c s="4" r="A36" t="s">
        <v>58</v>
      </c>
      <c s="7" r="B36" t="n">
        <v>58873449</v>
      </c>
      <c s="7" r="C36" t="n">
        <v>560463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5</v>
      </c>
      <c s="2" r="B1" t="s">
        <v>1</v>
      </c>
    </row>
    <row r="2" spans="1:2">
      <c s="2" r="B2" t="s">
        <v>2</v>
      </c>
    </row>
    <row r="3" spans="1:2">
      <c s="3" r="A3" t="s">
        <v>185</v>
      </c>
    </row>
    <row r="4" spans="1:2">
      <c s="4" r="A4" t="s">
        <v>12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88</v>
      </c>
    </row>
    <row r="4" spans="1:2">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50</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row r="9" spans="1:2">
      <c s="4" r="A9" t="s">
        <v>210</v>
      </c>
      <c s="4" r="B9" t="s">
        <v>211</v>
      </c>
    </row>
    <row r="10" spans="1:2">
      <c s="4" r="A10" t="s">
        <v>152</v>
      </c>
      <c s="4" r="B10" t="s">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2</v>
      </c>
      <c s="2" r="B1" t="s">
        <v>1</v>
      </c>
    </row>
    <row r="2" spans="1:2">
      <c s="2" r="B2" t="s">
        <v>2</v>
      </c>
    </row>
    <row r="3" spans="1:2">
      <c s="3" r="A3" t="s">
        <v>155</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5</v>
      </c>
      <c s="2" r="B1" t="s">
        <v>1</v>
      </c>
    </row>
    <row r="2" spans="1:2">
      <c s="2" r="B2" t="s">
        <v>2</v>
      </c>
    </row>
    <row r="3" spans="1:2">
      <c s="3" r="A3" t="s">
        <v>157</v>
      </c>
    </row>
    <row r="4" spans="1:2">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8</v>
      </c>
      <c s="2" r="B1" t="s">
        <v>1</v>
      </c>
    </row>
    <row r="2" spans="1:2">
      <c s="2" r="B2" t="s">
        <v>2</v>
      </c>
    </row>
    <row r="3" spans="1:2">
      <c s="3" r="A3" t="s">
        <v>159</v>
      </c>
    </row>
    <row r="4" spans="1:2">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9</v>
      </c>
      <c s="2" r="B1" t="s">
        <v>2</v>
      </c>
      <c s="2" r="C1" t="s">
        <v>23</v>
      </c>
    </row>
    <row r="2" spans="1:3">
      <c s="3" r="A2" t="s">
        <v>60</v>
      </c>
    </row>
    <row r="3" spans="1:3">
      <c s="4" r="A3" t="s">
        <v>61</v>
      </c>
      <c s="8" r="B3" t="n">
        <v>0.0001</v>
      </c>
      <c s="8" r="C3" t="n">
        <v>0.0001</v>
      </c>
    </row>
    <row r="4" spans="1:3">
      <c s="4" r="A4" t="s">
        <v>62</v>
      </c>
      <c s="6" r="B4" t="n">
        <v>75000000</v>
      </c>
      <c s="6" r="C4" t="n">
        <v>75000000</v>
      </c>
    </row>
    <row r="5" spans="1:3">
      <c s="4" r="A5" t="s">
        <v>63</v>
      </c>
      <c s="6" r="B5" t="n">
        <v>24989560</v>
      </c>
      <c s="6" r="C5" t="n">
        <v>24972515</v>
      </c>
    </row>
    <row r="6" spans="1:3">
      <c s="4" r="A6" t="s">
        <v>64</v>
      </c>
      <c s="6" r="B6" t="n">
        <v>24989560</v>
      </c>
      <c s="6" r="C6" t="n">
        <v>24972515</v>
      </c>
    </row>
    <row r="7" spans="1:3">
      <c s="4" r="A7" t="s">
        <v>65</v>
      </c>
      <c s="8" r="B7" t="n">
        <v>0.0001</v>
      </c>
      <c s="8" r="C7" t="n">
        <v>0.0001</v>
      </c>
    </row>
    <row r="8" spans="1:3">
      <c s="4" r="A8" t="s">
        <v>66</v>
      </c>
      <c s="6" r="B8" t="n">
        <v>10000000</v>
      </c>
      <c s="6" r="C8" t="n">
        <v>10000000</v>
      </c>
    </row>
    <row r="9" spans="1:3">
      <c s="4" r="A9" t="s">
        <v>67</v>
      </c>
      <c s="6" r="B9" t="n">
        <v>0</v>
      </c>
      <c s="6" r="C9" t="n">
        <v>0</v>
      </c>
    </row>
    <row r="10" spans="1:3">
      <c s="4" r="A10" t="s">
        <v>68</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161</v>
      </c>
    </row>
    <row r="4" spans="1:2">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24</v>
      </c>
      <c s="2" r="B1" t="s">
        <v>1</v>
      </c>
    </row>
    <row r="2" spans="1:2">
      <c s="2" r="B2" t="s">
        <v>2</v>
      </c>
    </row>
    <row r="3" spans="1:2">
      <c s="3" r="A3" t="s">
        <v>164</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9</v>
      </c>
      <c s="2" r="B1" t="s">
        <v>1</v>
      </c>
    </row>
    <row r="2" spans="1:2">
      <c s="2" r="B2" t="s">
        <v>2</v>
      </c>
    </row>
    <row r="3" spans="1:2">
      <c s="3" r="A3" t="s">
        <v>167</v>
      </c>
    </row>
    <row r="4" spans="1:2">
      <c s="4" r="A4" t="s">
        <v>230</v>
      </c>
      <c s="4" r="B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2</v>
      </c>
      <c s="2" r="B1" t="s">
        <v>1</v>
      </c>
    </row>
    <row r="2" spans="1:2">
      <c s="2" r="B2" t="s">
        <v>2</v>
      </c>
    </row>
    <row r="3" spans="1:2">
      <c s="3" r="A3" t="s">
        <v>175</v>
      </c>
    </row>
    <row r="4" spans="1:2">
      <c s="4" r="A4" t="s">
        <v>233</v>
      </c>
      <c s="4" r="B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5</v>
      </c>
      <c s="2" r="B1" t="s">
        <v>1</v>
      </c>
    </row>
    <row r="2" spans="1:2">
      <c s="2" r="B2" t="s">
        <v>2</v>
      </c>
    </row>
    <row r="3" spans="1:2">
      <c s="3" r="A3" t="s">
        <v>178</v>
      </c>
    </row>
    <row r="4" spans="1:2">
      <c s="4" r="A4" t="s">
        <v>236</v>
      </c>
      <c s="4" r="B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8</v>
      </c>
      <c s="2" r="B1" t="s">
        <v>1</v>
      </c>
    </row>
    <row r="2" spans="1:2">
      <c s="2" r="B2" t="s">
        <v>2</v>
      </c>
    </row>
    <row r="3" spans="1:2">
      <c s="3" r="A3" t="s">
        <v>185</v>
      </c>
    </row>
    <row r="4" spans="1:2">
      <c s="4" r="A4" t="s">
        <v>239</v>
      </c>
      <c s="4" r="B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1</v>
      </c>
      <c s="2" r="B1" t="s">
        <v>1</v>
      </c>
    </row>
    <row r="2" spans="1:2">
      <c s="2" r="B2" t="s">
        <v>2</v>
      </c>
    </row>
    <row r="3" spans="1:2">
      <c s="3" r="A3" t="s">
        <v>188</v>
      </c>
    </row>
    <row r="4" spans="1:2">
      <c s="4" r="A4" t="s">
        <v>242</v>
      </c>
      <c s="4" r="B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4</v>
      </c>
      <c s="2" r="B1" t="s">
        <v>1</v>
      </c>
    </row>
    <row r="2" spans="1:2">
      <c s="2" r="B2" t="s">
        <v>2</v>
      </c>
    </row>
    <row r="3" spans="1:2">
      <c s="3" r="A3" t="s">
        <v>188</v>
      </c>
    </row>
    <row r="4" spans="1:2">
      <c s="4" r="A4" t="s">
        <v>245</v>
      </c>
      <c s="4" r="B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3"/>
  </cols>
  <sheetData>
    <row r="1" spans="1:2">
      <c s="1" r="A1" t="s">
        <v>247</v>
      </c>
      <c s="2" r="B1" t="s">
        <v>248</v>
      </c>
    </row>
    <row r="2" spans="1:2">
      <c s="3" r="A2" t="s">
        <v>249</v>
      </c>
    </row>
    <row r="3" spans="1:2">
      <c s="4" r="A3" t="s">
        <v>250</v>
      </c>
      <c s="6" r="B3" t="n">
        <v>12</v>
      </c>
    </row>
    <row r="4" spans="1:2">
      <c s="4" r="A4" t="s">
        <v>251</v>
      </c>
      <c s="6" r="B4" t="n">
        <v>15</v>
      </c>
    </row>
    <row r="5" spans="1:2">
      <c s="4" r="A5" t="s">
        <v>252</v>
      </c>
      <c s="6" r="B5" t="n">
        <v>5</v>
      </c>
    </row>
    <row r="6" spans="1:2">
      <c s="4" r="A6" t="s">
        <v>253</v>
      </c>
      <c s="6" r="B6" t="n">
        <v>1</v>
      </c>
    </row>
    <row r="7" spans="1:2">
      <c s="4" r="A7" t="s">
        <v>254</v>
      </c>
      <c s="6" r="B7" t="n">
        <v>4</v>
      </c>
    </row>
    <row r="8" spans="1:2">
      <c s="4" r="A8" t="s">
        <v>255</v>
      </c>
    </row>
    <row r="9" spans="1:2">
      <c s="3" r="A9" t="s">
        <v>249</v>
      </c>
    </row>
    <row r="10" spans="1:2">
      <c s="4" r="A10" t="s">
        <v>250</v>
      </c>
      <c s="6" r="B10" t="n">
        <v>7</v>
      </c>
    </row>
    <row r="11" spans="1:2">
      <c s="4" r="A11" t="s">
        <v>251</v>
      </c>
      <c s="6" r="B11" t="n">
        <v>3</v>
      </c>
    </row>
    <row r="12" spans="1:2">
      <c s="4" r="A12" t="s">
        <v>256</v>
      </c>
      <c s="6" r="B12" t="n">
        <v>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257</v>
      </c>
      <c s="2" r="B1" t="s">
        <v>2</v>
      </c>
      <c s="2" r="C1" t="s">
        <v>23</v>
      </c>
    </row>
    <row r="2" spans="1:3">
      <c s="3" r="A2" t="s">
        <v>258</v>
      </c>
    </row>
    <row r="3" spans="1:3">
      <c s="4" r="A3" t="s">
        <v>27</v>
      </c>
      <c s="7" r="B3" t="n">
        <v>1110210</v>
      </c>
      <c s="7" r="C3" t="n">
        <v>1152119</v>
      </c>
    </row>
    <row r="4" spans="1:3">
      <c s="4" r="A4" t="s">
        <v>259</v>
      </c>
    </row>
    <row r="5" spans="1:3">
      <c s="3" r="A5" t="s">
        <v>258</v>
      </c>
    </row>
    <row r="6" spans="1:3">
      <c s="4" r="A6" t="s">
        <v>27</v>
      </c>
      <c s="6" r="B6" t="n">
        <v>178288</v>
      </c>
      <c s="6" r="C6" t="n">
        <v>208452</v>
      </c>
    </row>
    <row r="7" spans="1:3">
      <c s="4" r="A7" t="s">
        <v>260</v>
      </c>
    </row>
    <row r="8" spans="1:3">
      <c s="3" r="A8" t="s">
        <v>258</v>
      </c>
    </row>
    <row r="9" spans="1:3">
      <c s="4" r="A9" t="s">
        <v>27</v>
      </c>
      <c s="7" r="B9" t="n">
        <v>931922</v>
      </c>
      <c s="7" r="C9" t="n">
        <v>943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14379930</v>
      </c>
      <c s="7" r="C4" t="n">
        <v>9725301</v>
      </c>
    </row>
    <row r="5" spans="1:3">
      <c s="4" r="A5" t="s">
        <v>73</v>
      </c>
      <c s="6" r="B5" t="n">
        <v>2014051</v>
      </c>
      <c s="6" r="C5" t="n">
        <v>2051276</v>
      </c>
    </row>
    <row r="6" spans="1:3">
      <c s="4" r="A6" t="s">
        <v>74</v>
      </c>
      <c s="6" r="B6" t="n">
        <v>16393981</v>
      </c>
      <c s="6" r="C6" t="n">
        <v>11776577</v>
      </c>
    </row>
    <row r="7" spans="1:3">
      <c s="3" r="A7" t="s">
        <v>75</v>
      </c>
    </row>
    <row r="8" spans="1:3">
      <c s="4" r="A8" t="s">
        <v>76</v>
      </c>
      <c s="6" r="B8" t="n">
        <v>3528753</v>
      </c>
      <c s="6" r="C8" t="n">
        <v>2497215</v>
      </c>
    </row>
    <row r="9" spans="1:3">
      <c s="4" r="A9" t="s">
        <v>77</v>
      </c>
      <c s="6" r="B9" t="n">
        <v>9247655</v>
      </c>
      <c s="6" r="C9" t="n">
        <v>7009164</v>
      </c>
    </row>
    <row r="10" spans="1:3">
      <c s="4" r="A10" t="s">
        <v>78</v>
      </c>
      <c s="6" r="B10" t="n">
        <v>2683696</v>
      </c>
      <c s="6" r="C10" t="n">
        <v>2444526</v>
      </c>
    </row>
    <row r="11" spans="1:3">
      <c s="4" r="A11" t="s">
        <v>79</v>
      </c>
      <c s="6" r="B11" t="n">
        <v>522639</v>
      </c>
      <c s="6" r="C11" t="n">
        <v>420123</v>
      </c>
    </row>
    <row r="12" spans="1:3">
      <c s="4" r="A12" t="s">
        <v>80</v>
      </c>
      <c s="6" r="B12" t="n">
        <v>0</v>
      </c>
      <c s="6" r="C12" t="n">
        <v>24754</v>
      </c>
    </row>
    <row r="13" spans="1:3">
      <c s="4" r="A13" t="s">
        <v>81</v>
      </c>
      <c s="6" r="B13" t="n">
        <v>900186</v>
      </c>
      <c s="6" r="C13" t="n">
        <v>1074713</v>
      </c>
    </row>
    <row r="14" spans="1:3">
      <c s="4" r="A14" t="s">
        <v>82</v>
      </c>
      <c s="6" r="B14" t="n">
        <v>-82585</v>
      </c>
      <c s="6" r="C14" t="n">
        <v>-168970</v>
      </c>
    </row>
    <row r="15" spans="1:3">
      <c s="4" r="A15" t="s">
        <v>83</v>
      </c>
      <c s="6" r="B15" t="n">
        <v>-100000</v>
      </c>
      <c s="6" r="C15" t="n">
        <v>614000</v>
      </c>
    </row>
    <row r="16" spans="1:3">
      <c s="4" r="A16" t="s">
        <v>84</v>
      </c>
      <c s="6" r="B16" t="n">
        <v>98169</v>
      </c>
      <c s="6" r="C16" t="n">
        <v>-5229</v>
      </c>
    </row>
    <row r="17" spans="1:3">
      <c s="4" r="A17" t="s">
        <v>85</v>
      </c>
      <c s="6" r="B17" t="n">
        <v>225034</v>
      </c>
      <c s="6" r="C17" t="n">
        <v>-329003</v>
      </c>
    </row>
    <row r="18" spans="1:3">
      <c s="4" r="A18" t="s">
        <v>86</v>
      </c>
      <c s="6" r="B18" t="n">
        <v>17023547</v>
      </c>
      <c s="6" r="C18" t="n">
        <v>13581293</v>
      </c>
    </row>
    <row r="19" spans="1:3">
      <c s="4" r="A19" t="s">
        <v>87</v>
      </c>
      <c s="6" r="B19" t="n">
        <v>-629566</v>
      </c>
      <c s="6" r="C19" t="n">
        <v>-1804716</v>
      </c>
    </row>
    <row r="20" spans="1:3">
      <c s="4" r="A20" t="s">
        <v>88</v>
      </c>
      <c s="6" r="B20" t="n">
        <v>-65951</v>
      </c>
      <c s="6" r="C20" t="n">
        <v>-610495</v>
      </c>
    </row>
    <row r="21" spans="1:3">
      <c s="4" r="A21" t="s">
        <v>89</v>
      </c>
      <c s="6" r="B21" t="n">
        <v>-563615</v>
      </c>
      <c s="6" r="C21" t="n">
        <v>-1194221</v>
      </c>
    </row>
    <row r="22" spans="1:3">
      <c s="4" r="A22" t="s">
        <v>90</v>
      </c>
      <c s="6" r="B22" t="n">
        <v>-1835</v>
      </c>
      <c s="6" r="C22" t="n">
        <v>3138</v>
      </c>
    </row>
    <row r="23" spans="1:3">
      <c s="4" r="A23" t="s">
        <v>91</v>
      </c>
      <c s="6" r="B23" t="n">
        <v>-561780</v>
      </c>
      <c s="6" r="C23" t="n">
        <v>-1197359</v>
      </c>
    </row>
    <row r="24" spans="1:3">
      <c s="4" r="A24" t="s">
        <v>92</v>
      </c>
      <c s="6" r="B24" t="n">
        <v>-104877</v>
      </c>
      <c s="6" r="C24" t="n">
        <v>-106739</v>
      </c>
    </row>
    <row r="25" spans="1:3">
      <c s="4" r="A25" t="s">
        <v>93</v>
      </c>
      <c s="6" r="B25" t="n">
        <v>-456903</v>
      </c>
      <c s="6" r="C25" t="n">
        <v>-1090620</v>
      </c>
    </row>
    <row r="26" spans="1:3">
      <c s="3" r="A26" t="s">
        <v>94</v>
      </c>
    </row>
    <row r="27" spans="1:3">
      <c s="4" r="A27" t="s">
        <v>89</v>
      </c>
      <c s="6" r="B27" t="n">
        <v>-458738</v>
      </c>
      <c s="6" r="C27" t="n">
        <v>-1087482</v>
      </c>
    </row>
    <row r="28" spans="1:3">
      <c s="4" r="A28" t="s">
        <v>90</v>
      </c>
      <c s="6" r="B28" t="n">
        <v>-1835</v>
      </c>
      <c s="6" r="C28" t="n">
        <v>3138</v>
      </c>
    </row>
    <row r="29" spans="1:3">
      <c s="4" r="A29" t="s">
        <v>93</v>
      </c>
      <c s="6" r="B29" t="n">
        <v>-456903</v>
      </c>
      <c s="6" r="C29" t="n">
        <v>-1090620</v>
      </c>
    </row>
    <row r="30" spans="1:3">
      <c s="3" r="A30" t="s">
        <v>95</v>
      </c>
    </row>
    <row r="31" spans="1:3">
      <c s="4" r="A31" t="s">
        <v>96</v>
      </c>
      <c s="6" r="B31" t="n">
        <v>-21405</v>
      </c>
      <c s="6" r="C31" t="n">
        <v>-128820</v>
      </c>
    </row>
    <row r="32" spans="1:3">
      <c s="4" r="A32" t="s">
        <v>97</v>
      </c>
      <c s="7" r="B32" t="n">
        <v>-478308</v>
      </c>
      <c s="7" r="C32" t="n">
        <v>-1219440</v>
      </c>
    </row>
    <row r="33" spans="1:3">
      <c s="3" r="A33" t="s">
        <v>98</v>
      </c>
    </row>
    <row r="34" spans="1:3">
      <c s="4" r="A34" t="s">
        <v>99</v>
      </c>
      <c s="9" r="B34" t="n">
        <v>-0.02</v>
      </c>
      <c s="9" r="C34" t="n">
        <v>-0.04</v>
      </c>
    </row>
    <row r="35" spans="1:3">
      <c s="4" r="A35" t="s">
        <v>100</v>
      </c>
      <c s="6" r="B35" t="n">
        <v>0</v>
      </c>
      <c s="6" r="C35" t="n">
        <v>0</v>
      </c>
    </row>
    <row r="36" spans="1:3">
      <c s="4" r="A36" t="s">
        <v>101</v>
      </c>
      <c s="9" r="B36" t="n">
        <v>-0.02</v>
      </c>
      <c s="9" r="C36" t="n">
        <v>-0.04</v>
      </c>
    </row>
    <row r="37" spans="1:3">
      <c s="4" r="A37" t="s">
        <v>102</v>
      </c>
      <c s="6" r="B37" t="n">
        <v>25250424</v>
      </c>
      <c s="6" r="C37" t="n">
        <v>24940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61</v>
      </c>
      <c s="2" r="B1" t="s">
        <v>2</v>
      </c>
      <c s="2" r="C1" t="s">
        <v>23</v>
      </c>
    </row>
    <row r="2" spans="1:3">
      <c s="3" r="A2" t="s">
        <v>157</v>
      </c>
    </row>
    <row r="3" spans="1:3">
      <c s="4" r="A3" t="s">
        <v>262</v>
      </c>
      <c s="7" r="B3" t="n">
        <v>1344228</v>
      </c>
      <c s="7" r="C3" t="n">
        <v>706650</v>
      </c>
    </row>
    <row r="4" spans="1:3">
      <c s="4" r="A4" t="s">
        <v>263</v>
      </c>
      <c s="6" r="B4" t="n">
        <v>1258103</v>
      </c>
      <c s="6" r="C4" t="n">
        <v>1476502</v>
      </c>
    </row>
    <row r="5" spans="1:3">
      <c s="4" r="A5" t="s">
        <v>264</v>
      </c>
      <c s="6" r="B5" t="n">
        <v>816475</v>
      </c>
      <c s="6" r="C5" t="n">
        <v>1171488</v>
      </c>
    </row>
    <row r="6" spans="1:3">
      <c s="4" r="A6" t="s">
        <v>265</v>
      </c>
      <c s="6" r="B6" t="n">
        <v>163288</v>
      </c>
      <c s="6" r="C6" t="n">
        <v>204413</v>
      </c>
    </row>
    <row r="7" spans="1:3">
      <c s="4" r="A7" t="s">
        <v>266</v>
      </c>
      <c s="7" r="B7" t="n">
        <v>3582094</v>
      </c>
      <c s="7" r="C7" t="n">
        <v>35590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67</v>
      </c>
      <c s="2" r="B1" t="s">
        <v>1</v>
      </c>
    </row>
    <row r="2" spans="1:4">
      <c s="2" r="B2" t="s">
        <v>2</v>
      </c>
      <c s="2" r="C2" t="s">
        <v>70</v>
      </c>
      <c s="2" r="D2" t="s">
        <v>23</v>
      </c>
    </row>
    <row r="3" spans="1:4">
      <c s="3" r="A3" t="s">
        <v>268</v>
      </c>
    </row>
    <row r="4" spans="1:4">
      <c s="4" r="A4" t="s">
        <v>269</v>
      </c>
      <c s="7" r="B4" t="n">
        <v>13703153</v>
      </c>
      <c s="7" r="D4" t="n">
        <v>15476430</v>
      </c>
    </row>
    <row r="5" spans="1:4">
      <c s="4" r="A5" t="s">
        <v>31</v>
      </c>
      <c s="6" r="B5" t="n">
        <v>31411972</v>
      </c>
      <c s="6" r="D5" t="n">
        <v>27952327</v>
      </c>
    </row>
    <row r="6" spans="1:4">
      <c s="4" r="A6" t="s">
        <v>79</v>
      </c>
      <c s="6" r="B6" t="n">
        <v>522639</v>
      </c>
      <c s="7" r="C6" t="n">
        <v>420123</v>
      </c>
    </row>
    <row r="7" spans="1:4">
      <c s="4" r="A7" t="s">
        <v>270</v>
      </c>
      <c s="6" r="B7" t="n">
        <v>2300000</v>
      </c>
    </row>
    <row r="8" spans="1:4">
      <c s="4" r="A8" t="s">
        <v>271</v>
      </c>
    </row>
    <row r="9" spans="1:4">
      <c s="3" r="A9" t="s">
        <v>268</v>
      </c>
    </row>
    <row r="10" spans="1:4">
      <c s="4" r="A10" t="s">
        <v>272</v>
      </c>
      <c s="6" r="B10" t="n">
        <v>7876257</v>
      </c>
      <c s="6" r="D10" t="n">
        <v>8053787</v>
      </c>
    </row>
    <row r="11" spans="1:4">
      <c s="4" r="A11" t="s">
        <v>273</v>
      </c>
      <c s="6" r="B11" t="n">
        <v>670000</v>
      </c>
    </row>
    <row r="12" spans="1:4">
      <c s="4" r="A12" t="s">
        <v>274</v>
      </c>
    </row>
    <row r="13" spans="1:4">
      <c s="3" r="A13" t="s">
        <v>268</v>
      </c>
    </row>
    <row r="14" spans="1:4">
      <c s="4" r="A14" t="s">
        <v>272</v>
      </c>
      <c s="6" r="B14" t="n">
        <v>26829206</v>
      </c>
      <c s="6" r="D14" t="n">
        <v>26175472</v>
      </c>
    </row>
    <row r="15" spans="1:4">
      <c s="4" r="A15" t="s">
        <v>273</v>
      </c>
      <c s="6" r="B15" t="n">
        <v>1600000</v>
      </c>
    </row>
    <row r="16" spans="1:4">
      <c s="4" r="A16" t="s">
        <v>275</v>
      </c>
    </row>
    <row r="17" spans="1:4">
      <c s="3" r="A17" t="s">
        <v>268</v>
      </c>
    </row>
    <row r="18" spans="1:4">
      <c s="4" r="A18" t="s">
        <v>31</v>
      </c>
      <c s="6" r="B18" t="n">
        <v>21002310</v>
      </c>
      <c s="6" r="D18" t="n">
        <v>18752829</v>
      </c>
    </row>
    <row r="19" spans="1:4">
      <c s="4" r="A19" t="s">
        <v>276</v>
      </c>
    </row>
    <row r="20" spans="1:4">
      <c s="3" r="A20" t="s">
        <v>268</v>
      </c>
    </row>
    <row r="21" spans="1:4">
      <c s="4" r="A21" t="s">
        <v>272</v>
      </c>
      <c s="6" r="B21" t="n">
        <v>9174291</v>
      </c>
      <c s="6" r="D21" t="n">
        <v>7967181</v>
      </c>
    </row>
    <row r="22" spans="1:4">
      <c s="4" r="A22" t="s">
        <v>277</v>
      </c>
    </row>
    <row r="23" spans="1:4">
      <c s="3" r="A23" t="s">
        <v>268</v>
      </c>
    </row>
    <row r="24" spans="1:4">
      <c s="4" r="A24" t="s">
        <v>272</v>
      </c>
      <c s="7" r="B24" t="n">
        <v>1235371</v>
      </c>
      <c s="7" r="D24" t="n">
        <v>12323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78</v>
      </c>
      <c s="2" r="B1" t="s">
        <v>2</v>
      </c>
      <c s="2" r="C1" t="s">
        <v>23</v>
      </c>
    </row>
    <row r="2" spans="1:3">
      <c s="3" r="A2" t="s">
        <v>161</v>
      </c>
    </row>
    <row r="3" spans="1:3">
      <c s="4" r="A3" t="s">
        <v>279</v>
      </c>
      <c s="7" r="B3" t="n">
        <v>1270950</v>
      </c>
      <c s="7" r="C3" t="n">
        <v>1045195</v>
      </c>
    </row>
    <row r="4" spans="1:3">
      <c s="4" r="A4" t="s">
        <v>280</v>
      </c>
      <c s="6" r="B4" t="n">
        <v>518240</v>
      </c>
      <c s="6" r="C4" t="n">
        <v>661761</v>
      </c>
    </row>
    <row r="5" spans="1:3">
      <c s="4" r="A5" t="s">
        <v>281</v>
      </c>
      <c s="6" r="B5" t="n">
        <v>1518986</v>
      </c>
      <c s="6" r="C5" t="n">
        <v>1396776</v>
      </c>
    </row>
    <row r="6" spans="1:3">
      <c s="4" r="A6" t="s">
        <v>282</v>
      </c>
      <c s="6" r="B6" t="n">
        <v>92456</v>
      </c>
      <c s="6" r="C6" t="n">
        <v>947054</v>
      </c>
    </row>
    <row r="7" spans="1:3">
      <c s="4" r="A7" t="s">
        <v>265</v>
      </c>
      <c s="6" r="B7" t="n">
        <v>459721</v>
      </c>
      <c s="6" r="C7" t="n">
        <v>584798</v>
      </c>
    </row>
    <row r="8" spans="1:3">
      <c s="4" r="A8" t="s">
        <v>266</v>
      </c>
      <c s="7" r="B8" t="n">
        <v>3860353</v>
      </c>
      <c s="7" r="C8" t="n">
        <v>46355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83</v>
      </c>
      <c s="2" r="B1" t="s">
        <v>2</v>
      </c>
      <c s="2" r="C1" t="s">
        <v>23</v>
      </c>
    </row>
    <row r="2" spans="1:3">
      <c s="3" r="A2" t="s">
        <v>284</v>
      </c>
    </row>
    <row r="3" spans="1:3">
      <c s="4" r="A3" t="s">
        <v>285</v>
      </c>
      <c s="7" r="B3" t="n">
        <v>12492627</v>
      </c>
      <c s="7" r="C3" t="n">
        <v>12636763</v>
      </c>
    </row>
    <row r="4" spans="1:3">
      <c s="4" r="A4" t="s">
        <v>286</v>
      </c>
      <c s="6" r="B4" t="n">
        <v>3021908</v>
      </c>
      <c s="6" r="C4" t="n">
        <v>2680116</v>
      </c>
    </row>
    <row r="5" spans="1:3">
      <c s="4" r="A5" t="s">
        <v>287</v>
      </c>
      <c s="6" r="B5" t="n">
        <v>9470719</v>
      </c>
      <c s="6" r="C5" t="n">
        <v>9956647</v>
      </c>
    </row>
    <row r="6" spans="1:3">
      <c s="3" r="A6" t="s">
        <v>288</v>
      </c>
    </row>
    <row r="7" spans="1:3">
      <c s="6" r="A7" t="n">
        <v>2016</v>
      </c>
      <c s="6" r="B7" t="n">
        <v>2260950</v>
      </c>
    </row>
    <row r="8" spans="1:3">
      <c s="6" r="A8" t="n">
        <v>2017</v>
      </c>
      <c s="6" r="B8" t="n">
        <v>3022920</v>
      </c>
    </row>
    <row r="9" spans="1:3">
      <c s="6" r="A9" t="n">
        <v>2018</v>
      </c>
      <c s="6" r="B9" t="n">
        <v>3032876</v>
      </c>
    </row>
    <row r="10" spans="1:3">
      <c s="6" r="A10" t="n">
        <v>2019</v>
      </c>
      <c s="6" r="B10" t="n">
        <v>3043342</v>
      </c>
    </row>
    <row r="11" spans="1:3">
      <c s="6" r="A11" t="n">
        <v>2020</v>
      </c>
      <c s="6" r="B11" t="n">
        <v>1132539</v>
      </c>
    </row>
    <row r="12" spans="1:3">
      <c s="4" r="A12" t="s">
        <v>285</v>
      </c>
      <c s="6" r="B12" t="n">
        <v>12492627</v>
      </c>
      <c s="6" r="C12" t="n">
        <v>12636763</v>
      </c>
    </row>
    <row r="13" spans="1:3">
      <c s="4" r="A13" t="s">
        <v>289</v>
      </c>
    </row>
    <row r="14" spans="1:3">
      <c s="3" r="A14" t="s">
        <v>284</v>
      </c>
    </row>
    <row r="15" spans="1:3">
      <c s="4" r="A15" t="s">
        <v>285</v>
      </c>
      <c s="6" r="B15" t="n">
        <v>11606250</v>
      </c>
      <c s="6" r="C15" t="n">
        <v>11980000</v>
      </c>
    </row>
    <row r="16" spans="1:3">
      <c s="3" r="A16" t="s">
        <v>288</v>
      </c>
    </row>
    <row r="17" spans="1:3">
      <c s="4" r="A17" t="s">
        <v>285</v>
      </c>
      <c s="6" r="B17" t="n">
        <v>11606250</v>
      </c>
      <c s="6" r="C17" t="n">
        <v>11980000</v>
      </c>
    </row>
    <row r="18" spans="1:3">
      <c s="4" r="A18" t="s">
        <v>290</v>
      </c>
    </row>
    <row r="19" spans="1:3">
      <c s="3" r="A19" t="s">
        <v>284</v>
      </c>
    </row>
    <row r="20" spans="1:3">
      <c s="4" r="A20" t="s">
        <v>285</v>
      </c>
      <c s="6" r="B20" t="n">
        <v>886377</v>
      </c>
      <c s="6" r="C20" t="n">
        <v>656763</v>
      </c>
    </row>
    <row r="21" spans="1:3">
      <c s="3" r="A21" t="s">
        <v>288</v>
      </c>
    </row>
    <row r="22" spans="1:3">
      <c s="4" r="A22" t="s">
        <v>285</v>
      </c>
      <c s="7" r="B22" t="n">
        <v>886377</v>
      </c>
      <c s="7" r="C22" t="n">
        <v>6567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6"/>
    <col customWidth="1" max="2" min="2" width="32"/>
    <col customWidth="1" max="3" min="3" width="32"/>
    <col customWidth="1" max="4" min="4" width="32"/>
    <col customWidth="1" max="5" min="5" width="21"/>
    <col customWidth="1" max="6" min="6" width="21"/>
    <col customWidth="1" max="7" min="7" width="21"/>
  </cols>
  <sheetData>
    <row r="1" spans="1:7">
      <c s="1" r="A1" t="s">
        <v>291</v>
      </c>
      <c s="2" r="B1" t="s">
        <v>292</v>
      </c>
      <c s="2" r="C1" t="s">
        <v>293</v>
      </c>
      <c s="2" r="D1" t="s">
        <v>294</v>
      </c>
      <c s="2" r="E1" t="s">
        <v>295</v>
      </c>
      <c s="2" r="F1" t="s">
        <v>296</v>
      </c>
      <c s="2" r="G1" t="s">
        <v>297</v>
      </c>
    </row>
    <row r="2" spans="1:7">
      <c s="3" r="A2" t="s">
        <v>284</v>
      </c>
    </row>
    <row r="3" spans="1:7">
      <c s="4" r="A3" t="s">
        <v>298</v>
      </c>
      <c s="7" r="E3" t="n">
        <v>12492627</v>
      </c>
      <c s="7" r="G3" t="n">
        <v>12636763</v>
      </c>
    </row>
    <row r="4" spans="1:7">
      <c s="4" r="A4" t="s">
        <v>299</v>
      </c>
      <c s="6" r="E4" t="n">
        <v>175013</v>
      </c>
      <c s="7" r="F4" t="n">
        <v>68088</v>
      </c>
    </row>
    <row r="5" spans="1:7">
      <c s="4" r="A5" t="s">
        <v>300</v>
      </c>
      <c s="6" r="E5" t="n">
        <v>149926</v>
      </c>
      <c s="7" r="F5" t="n">
        <v>68088</v>
      </c>
    </row>
    <row r="6" spans="1:7">
      <c s="4" r="A6" t="s">
        <v>301</v>
      </c>
    </row>
    <row r="7" spans="1:7">
      <c s="3" r="A7" t="s">
        <v>284</v>
      </c>
    </row>
    <row r="8" spans="1:7">
      <c s="4" r="A8" t="s">
        <v>302</v>
      </c>
      <c s="6" r="E8" t="n">
        <v>1500000</v>
      </c>
    </row>
    <row r="9" spans="1:7">
      <c s="4" r="A9" t="s">
        <v>303</v>
      </c>
    </row>
    <row r="10" spans="1:7">
      <c s="3" r="A10" t="s">
        <v>284</v>
      </c>
    </row>
    <row r="11" spans="1:7">
      <c s="4" r="A11" t="s">
        <v>304</v>
      </c>
      <c s="7" r="D11" t="n">
        <v>6395071</v>
      </c>
    </row>
    <row r="12" spans="1:7">
      <c s="4" r="A12" t="s">
        <v>305</v>
      </c>
    </row>
    <row r="13" spans="1:7">
      <c s="3" r="A13" t="s">
        <v>284</v>
      </c>
    </row>
    <row r="14" spans="1:7">
      <c s="4" r="A14" t="s">
        <v>306</v>
      </c>
      <c s="7" r="D14" t="n">
        <v>7475000</v>
      </c>
    </row>
    <row r="15" spans="1:7">
      <c s="4" r="A15" t="s">
        <v>307</v>
      </c>
      <c s="6" r="D15" t="n">
        <v>60</v>
      </c>
    </row>
    <row r="16" spans="1:7">
      <c s="4" r="A16" t="s">
        <v>308</v>
      </c>
      <c s="7" r="D16" t="n">
        <v>124583</v>
      </c>
    </row>
    <row r="17" spans="1:7">
      <c s="4" r="A17" t="s">
        <v>309</v>
      </c>
      <c s="4" r="D17" t="s">
        <v>310</v>
      </c>
    </row>
    <row r="18" spans="1:7">
      <c s="4" r="A18" t="s">
        <v>298</v>
      </c>
      <c s="6" r="E18" t="n">
        <v>5606250</v>
      </c>
      <c s="6" r="G18" t="n">
        <v>5980000</v>
      </c>
    </row>
    <row r="19" spans="1:7">
      <c s="4" r="A19" t="s">
        <v>311</v>
      </c>
    </row>
    <row r="20" spans="1:7">
      <c s="3" r="A20" t="s">
        <v>284</v>
      </c>
    </row>
    <row r="21" spans="1:7">
      <c s="4" r="A21" t="s">
        <v>306</v>
      </c>
      <c s="7" r="C21" t="n">
        <v>6000000</v>
      </c>
    </row>
    <row r="22" spans="1:7">
      <c s="4" r="A22" t="s">
        <v>307</v>
      </c>
      <c s="6" r="C22" t="n">
        <v>54</v>
      </c>
    </row>
    <row r="23" spans="1:7">
      <c s="4" r="A23" t="s">
        <v>308</v>
      </c>
      <c s="9" r="C23" t="n">
        <v>111111.11</v>
      </c>
    </row>
    <row r="24" spans="1:7">
      <c s="4" r="A24" t="s">
        <v>309</v>
      </c>
      <c s="4" r="C24" t="s">
        <v>310</v>
      </c>
    </row>
    <row r="25" spans="1:7">
      <c s="4" r="A25" t="s">
        <v>298</v>
      </c>
      <c s="6" r="E25" t="n">
        <v>6000000</v>
      </c>
      <c s="6" r="G25" t="n">
        <v>6000000</v>
      </c>
    </row>
    <row r="26" spans="1:7">
      <c s="4" r="A26" t="s">
        <v>290</v>
      </c>
    </row>
    <row r="27" spans="1:7">
      <c s="3" r="A27" t="s">
        <v>284</v>
      </c>
    </row>
    <row r="28" spans="1:7">
      <c s="4" r="A28" t="s">
        <v>306</v>
      </c>
      <c s="7" r="B28" t="n">
        <v>1000000</v>
      </c>
    </row>
    <row r="29" spans="1:7">
      <c s="4" r="A29" t="s">
        <v>307</v>
      </c>
      <c s="6" r="B29" t="n">
        <v>60</v>
      </c>
    </row>
    <row r="30" spans="1:7">
      <c s="4" r="A30" t="s">
        <v>308</v>
      </c>
      <c s="7" r="B30" t="n">
        <v>19686</v>
      </c>
    </row>
    <row r="31" spans="1:7">
      <c s="4" r="A31" t="s">
        <v>298</v>
      </c>
      <c s="6" r="E31" t="n">
        <v>886377</v>
      </c>
      <c s="7" r="G31" t="n">
        <v>656763</v>
      </c>
    </row>
    <row r="32" spans="1:7">
      <c s="4" r="A32" t="s">
        <v>312</v>
      </c>
      <c s="7" r="E32" t="n">
        <v>8863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3</v>
      </c>
      <c s="2" r="B1" t="s">
        <v>1</v>
      </c>
    </row>
    <row r="2" spans="1:4">
      <c s="2" r="B2" t="s">
        <v>2</v>
      </c>
      <c s="2" r="C2" t="s">
        <v>70</v>
      </c>
      <c s="2" r="D2" t="s">
        <v>23</v>
      </c>
    </row>
    <row r="3" spans="1:4">
      <c s="3" r="A3" t="s">
        <v>314</v>
      </c>
    </row>
    <row r="4" spans="1:4">
      <c s="4" r="A4" t="s">
        <v>315</v>
      </c>
      <c s="7" r="B4" t="n">
        <v>2887547</v>
      </c>
      <c s="7" r="D4" t="n">
        <v>2910362</v>
      </c>
    </row>
    <row r="5" spans="1:4">
      <c s="4" r="A5" t="s">
        <v>124</v>
      </c>
      <c s="6" r="B5" t="n">
        <v>82585</v>
      </c>
      <c s="7" r="C5" t="n">
        <v>168970</v>
      </c>
    </row>
    <row r="6" spans="1:4">
      <c s="4" r="A6" t="s">
        <v>316</v>
      </c>
    </row>
    <row r="7" spans="1:4">
      <c s="3" r="A7" t="s">
        <v>314</v>
      </c>
    </row>
    <row r="8" spans="1:4">
      <c s="4" r="A8" t="s">
        <v>315</v>
      </c>
      <c s="6" r="B8" t="n">
        <v>-7365</v>
      </c>
      <c s="6" r="D8" t="n">
        <v>7364</v>
      </c>
    </row>
    <row r="9" spans="1:4">
      <c s="4" r="A9" t="s">
        <v>317</v>
      </c>
    </row>
    <row r="10" spans="1:4">
      <c s="3" r="A10" t="s">
        <v>314</v>
      </c>
    </row>
    <row r="11" spans="1:4">
      <c s="4" r="A11" t="s">
        <v>315</v>
      </c>
      <c s="6" r="B11" t="n">
        <v>2349841</v>
      </c>
      <c s="6" r="D11" t="n">
        <v>2357927</v>
      </c>
    </row>
    <row r="12" spans="1:4">
      <c s="4" r="A12" t="s">
        <v>318</v>
      </c>
    </row>
    <row r="13" spans="1:4">
      <c s="3" r="A13" t="s">
        <v>314</v>
      </c>
    </row>
    <row r="14" spans="1:4">
      <c s="4" r="A14" t="s">
        <v>315</v>
      </c>
      <c s="6" r="B14" t="n">
        <v>0</v>
      </c>
      <c s="6" r="D14" t="n">
        <v>0</v>
      </c>
    </row>
    <row r="15" spans="1:4">
      <c s="4" r="A15" t="s">
        <v>319</v>
      </c>
    </row>
    <row r="16" spans="1:4">
      <c s="3" r="A16" t="s">
        <v>314</v>
      </c>
    </row>
    <row r="17" spans="1:4">
      <c s="4" r="A17" t="s">
        <v>315</v>
      </c>
      <c s="7" r="B17" t="n">
        <v>545071</v>
      </c>
      <c s="7" r="D17" t="n">
        <v>5450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42"/>
    <col customWidth="1" max="3" min="3" width="16"/>
    <col customWidth="1" max="4" min="4" width="20"/>
  </cols>
  <sheetData>
    <row r="1" spans="1:4">
      <c s="1" r="A1" t="s">
        <v>320</v>
      </c>
      <c s="2" r="B1" t="s">
        <v>1</v>
      </c>
      <c s="2" r="C1" t="s">
        <v>321</v>
      </c>
    </row>
    <row r="2" spans="1:4">
      <c s="2" r="B2" t="s">
        <v>322</v>
      </c>
      <c s="2" r="C2" t="s">
        <v>23</v>
      </c>
      <c s="2" r="D2" t="s">
        <v>323</v>
      </c>
    </row>
    <row r="3" spans="1:4">
      <c s="3" r="A3" t="s">
        <v>314</v>
      </c>
    </row>
    <row r="4" spans="1:4">
      <c s="4" r="A4" t="s">
        <v>324</v>
      </c>
      <c s="6" r="D4" t="n">
        <v>3</v>
      </c>
    </row>
    <row r="5" spans="1:4">
      <c s="4" r="A5" t="s">
        <v>316</v>
      </c>
    </row>
    <row r="6" spans="1:4">
      <c s="3" r="A6" t="s">
        <v>314</v>
      </c>
    </row>
    <row r="7" spans="1:4">
      <c s="4" r="A7" t="s">
        <v>325</v>
      </c>
      <c s="6" r="B7" t="n">
        <v>2</v>
      </c>
    </row>
    <row r="8" spans="1:4">
      <c s="4" r="A8" t="s">
        <v>326</v>
      </c>
      <c s="4" r="B8" t="s">
        <v>327</v>
      </c>
      <c s="4" r="C8" t="s">
        <v>327</v>
      </c>
    </row>
    <row r="9" spans="1:4">
      <c s="4" r="A9" t="s">
        <v>317</v>
      </c>
    </row>
    <row r="10" spans="1:4">
      <c s="3" r="A10" t="s">
        <v>314</v>
      </c>
    </row>
    <row r="11" spans="1:4">
      <c s="4" r="A11" t="s">
        <v>326</v>
      </c>
      <c s="4" r="B11" t="s">
        <v>328</v>
      </c>
      <c s="4" r="C11" t="s">
        <v>328</v>
      </c>
    </row>
    <row r="12" spans="1:4">
      <c s="4" r="A12" t="s">
        <v>329</v>
      </c>
      <c s="4" r="B12" t="s">
        <v>330</v>
      </c>
      <c s="4" r="C12" t="s">
        <v>330</v>
      </c>
    </row>
    <row r="13" spans="1:4">
      <c s="4" r="A13" t="s">
        <v>331</v>
      </c>
      <c s="4" r="B13" t="s">
        <v>332</v>
      </c>
      <c s="4" r="C13" t="s">
        <v>332</v>
      </c>
    </row>
    <row r="14" spans="1:4">
      <c s="4" r="A14" t="s">
        <v>318</v>
      </c>
    </row>
    <row r="15" spans="1:4">
      <c s="3" r="A15" t="s">
        <v>314</v>
      </c>
    </row>
    <row r="16" spans="1:4">
      <c s="4" r="A16" t="s">
        <v>326</v>
      </c>
      <c s="4" r="B16" t="s">
        <v>328</v>
      </c>
      <c s="4" r="C16" t="s">
        <v>328</v>
      </c>
    </row>
    <row r="17" spans="1:4">
      <c s="4" r="A17" t="s">
        <v>329</v>
      </c>
      <c s="4" r="B17" t="s">
        <v>333</v>
      </c>
      <c s="4" r="C17" t="s">
        <v>333</v>
      </c>
    </row>
    <row r="18" spans="1:4">
      <c s="4" r="A18" t="s">
        <v>331</v>
      </c>
      <c s="4" r="B18" t="s">
        <v>334</v>
      </c>
      <c s="4" r="C18" t="s">
        <v>334</v>
      </c>
    </row>
    <row r="19" spans="1:4">
      <c s="4" r="A19" t="s">
        <v>319</v>
      </c>
    </row>
    <row r="20" spans="1:4">
      <c s="3" r="A20" t="s">
        <v>314</v>
      </c>
    </row>
    <row r="21" spans="1:4">
      <c s="4" r="A21" t="s">
        <v>326</v>
      </c>
      <c s="4" r="B21" t="s">
        <v>335</v>
      </c>
      <c s="4" r="C21" t="s">
        <v>33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4"/>
  </cols>
  <sheetData>
    <row r="1" spans="1:5">
      <c s="1" r="A1" t="s">
        <v>336</v>
      </c>
      <c s="2" r="B1" t="s">
        <v>337</v>
      </c>
      <c s="2" r="C1" t="s">
        <v>1</v>
      </c>
    </row>
    <row r="2" spans="1:5">
      <c s="2" r="B2" t="s">
        <v>338</v>
      </c>
      <c s="2" r="C2" t="s">
        <v>2</v>
      </c>
      <c s="2" r="D2" t="s">
        <v>70</v>
      </c>
      <c s="2" r="E2" t="s">
        <v>23</v>
      </c>
    </row>
    <row r="3" spans="1:5">
      <c s="4" r="A3" t="s">
        <v>339</v>
      </c>
    </row>
    <row r="4" spans="1:5">
      <c s="3" r="A4" t="s">
        <v>340</v>
      </c>
    </row>
    <row r="5" spans="1:5">
      <c s="4" r="A5" t="s">
        <v>341</v>
      </c>
      <c s="4" r="B5" t="s">
        <v>342</v>
      </c>
    </row>
    <row r="6" spans="1:5">
      <c s="4" r="A6" t="s">
        <v>343</v>
      </c>
      <c s="7" r="D6" t="n">
        <v>20629</v>
      </c>
    </row>
    <row r="7" spans="1:5">
      <c s="4" r="A7" t="s">
        <v>344</v>
      </c>
      <c s="7" r="E7" t="n">
        <v>6219</v>
      </c>
    </row>
    <row r="8" spans="1:5">
      <c s="4" r="A8" t="s">
        <v>345</v>
      </c>
    </row>
    <row r="9" spans="1:5">
      <c s="3" r="A9" t="s">
        <v>340</v>
      </c>
    </row>
    <row r="10" spans="1:5">
      <c s="4" r="A10" t="s">
        <v>29</v>
      </c>
      <c s="7" r="C10" t="n">
        <v>1442632</v>
      </c>
      <c s="6" r="E10" t="n">
        <v>1337356</v>
      </c>
    </row>
    <row r="11" spans="1:5">
      <c s="4" r="A11" t="s">
        <v>346</v>
      </c>
    </row>
    <row r="12" spans="1:5">
      <c s="3" r="A12" t="s">
        <v>340</v>
      </c>
    </row>
    <row r="13" spans="1:5">
      <c s="4" r="A13" t="s">
        <v>347</v>
      </c>
      <c s="6" r="C13" t="n">
        <v>0</v>
      </c>
      <c s="6" r="D13" t="n">
        <v>94000</v>
      </c>
    </row>
    <row r="14" spans="1:5">
      <c s="4" r="A14" t="s">
        <v>348</v>
      </c>
    </row>
    <row r="15" spans="1:5">
      <c s="3" r="A15" t="s">
        <v>340</v>
      </c>
    </row>
    <row r="16" spans="1:5">
      <c s="4" r="A16" t="s">
        <v>347</v>
      </c>
      <c s="6" r="C16" t="n">
        <v>84000</v>
      </c>
      <c s="6" r="D16" t="n">
        <v>45000</v>
      </c>
    </row>
    <row r="17" spans="1:5">
      <c s="4" r="A17" t="s">
        <v>349</v>
      </c>
      <c s="6" r="C17" t="n">
        <v>25000</v>
      </c>
      <c s="6" r="E17" t="n">
        <v>105000</v>
      </c>
    </row>
    <row r="18" spans="1:5">
      <c s="4" r="A18" t="s">
        <v>350</v>
      </c>
    </row>
    <row r="19" spans="1:5">
      <c s="3" r="A19" t="s">
        <v>340</v>
      </c>
    </row>
    <row r="20" spans="1:5">
      <c s="4" r="A20" t="s">
        <v>29</v>
      </c>
      <c s="6" r="C20" t="n">
        <v>0</v>
      </c>
      <c s="6" r="E20" t="n">
        <v>0</v>
      </c>
    </row>
    <row r="21" spans="1:5">
      <c s="4" r="A21" t="s">
        <v>351</v>
      </c>
      <c s="6" r="C21" t="n">
        <v>47000</v>
      </c>
      <c s="6" r="D21" t="n">
        <v>29000</v>
      </c>
    </row>
    <row r="22" spans="1:5">
      <c s="4" r="A22" t="s">
        <v>352</v>
      </c>
    </row>
    <row r="23" spans="1:5">
      <c s="3" r="A23" t="s">
        <v>340</v>
      </c>
    </row>
    <row r="24" spans="1:5">
      <c s="4" r="A24" t="s">
        <v>347</v>
      </c>
      <c s="6" r="C24" t="n">
        <v>2200000</v>
      </c>
      <c s="7" r="D24" t="n">
        <v>1500000</v>
      </c>
    </row>
    <row r="25" spans="1:5">
      <c s="4" r="A25" t="s">
        <v>349</v>
      </c>
      <c s="7" r="C25" t="n">
        <v>0</v>
      </c>
      <c s="7" r="E25"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s="1" r="A1" t="s">
        <v>353</v>
      </c>
      <c s="2" r="B1" t="s">
        <v>354</v>
      </c>
    </row>
    <row r="2" spans="1:2">
      <c s="3" r="A2" t="s">
        <v>355</v>
      </c>
    </row>
    <row r="3" spans="1:2">
      <c s="4" r="A3" t="s">
        <v>356</v>
      </c>
      <c s="10" r="B3" t="n">
        <v>14.1</v>
      </c>
    </row>
    <row r="4" spans="1:2">
      <c s="4" r="A4" t="s">
        <v>357</v>
      </c>
      <c s="6" r="B4" t="n">
        <v>5750000</v>
      </c>
    </row>
    <row r="5" spans="1:2">
      <c s="4" r="A5" t="s">
        <v>358</v>
      </c>
      <c s="7" r="B5" t="n">
        <v>5</v>
      </c>
    </row>
    <row r="6" spans="1:2">
      <c s="4" r="A6" t="s">
        <v>359</v>
      </c>
      <c s="10" r="B6" t="n">
        <v>0.9</v>
      </c>
    </row>
    <row r="7" spans="1:2">
      <c s="4" r="A7" t="s">
        <v>360</v>
      </c>
      <c s="9" r="B7" t="n">
        <v>6.25</v>
      </c>
    </row>
    <row r="8" spans="1:2">
      <c s="4" r="A8" t="s">
        <v>361</v>
      </c>
      <c s="4" r="B8" t="s">
        <v>362</v>
      </c>
    </row>
    <row r="9" spans="1:2">
      <c s="4" r="A9" t="s">
        <v>363</v>
      </c>
      <c s="4" r="B9" t="s">
        <v>3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5</v>
      </c>
      <c s="2" r="B1" t="s">
        <v>1</v>
      </c>
    </row>
    <row r="2" spans="1:3">
      <c s="2" r="B2" t="s">
        <v>2</v>
      </c>
      <c s="2" r="C2" t="s">
        <v>70</v>
      </c>
    </row>
    <row r="3" spans="1:3">
      <c s="3" r="A3" t="s">
        <v>366</v>
      </c>
    </row>
    <row r="4" spans="1:3">
      <c s="6" r="A4" t="n">
        <v>2016</v>
      </c>
      <c s="7" r="B4" t="n">
        <v>6349204</v>
      </c>
    </row>
    <row r="5" spans="1:3">
      <c s="6" r="A5" t="n">
        <v>2017</v>
      </c>
      <c s="6" r="B5" t="n">
        <v>7846622</v>
      </c>
    </row>
    <row r="6" spans="1:3">
      <c s="6" r="A6" t="n">
        <v>2018</v>
      </c>
      <c s="6" r="B6" t="n">
        <v>7949554</v>
      </c>
    </row>
    <row r="7" spans="1:3">
      <c s="6" r="A7" t="n">
        <v>2019</v>
      </c>
      <c s="6" r="B7" t="n">
        <v>8060658</v>
      </c>
    </row>
    <row r="8" spans="1:3">
      <c s="6" r="A8" t="n">
        <v>2020</v>
      </c>
      <c s="6" r="B8" t="n">
        <v>8314713</v>
      </c>
    </row>
    <row r="9" spans="1:3">
      <c s="4" r="A9" t="s">
        <v>367</v>
      </c>
      <c s="6" r="B9" t="n">
        <v>100509775</v>
      </c>
    </row>
    <row r="10" spans="1:3">
      <c s="4" r="A10" t="s">
        <v>104</v>
      </c>
      <c s="6" r="B10" t="n">
        <v>139030526</v>
      </c>
    </row>
    <row r="11" spans="1:3">
      <c s="3" r="A11" t="s">
        <v>368</v>
      </c>
    </row>
    <row r="12" spans="1:3">
      <c s="6" r="A12" t="n">
        <v>2016</v>
      </c>
      <c s="6" r="B12" t="n">
        <v>-843207</v>
      </c>
    </row>
    <row r="13" spans="1:3">
      <c s="6" r="A13" t="n">
        <v>2017</v>
      </c>
      <c s="6" r="B13" t="n">
        <v>-691015</v>
      </c>
    </row>
    <row r="14" spans="1:3">
      <c s="6" r="A14" t="n">
        <v>2018</v>
      </c>
      <c s="6" r="B14" t="n">
        <v>-690980</v>
      </c>
    </row>
    <row r="15" spans="1:3">
      <c s="6" r="A15" t="n">
        <v>2019</v>
      </c>
      <c s="6" r="B15" t="n">
        <v>-706235</v>
      </c>
    </row>
    <row r="16" spans="1:3">
      <c s="6" r="A16" t="n">
        <v>2020</v>
      </c>
      <c s="6" r="B16" t="n">
        <v>-675768</v>
      </c>
    </row>
    <row r="17" spans="1:3">
      <c s="4" r="A17" t="s">
        <v>367</v>
      </c>
      <c s="6" r="B17" t="n">
        <v>-121656</v>
      </c>
    </row>
    <row r="18" spans="1:3">
      <c s="4" r="A18" t="s">
        <v>104</v>
      </c>
      <c s="6" r="B18" t="n">
        <v>-3728861</v>
      </c>
    </row>
    <row r="19" spans="1:3">
      <c s="3" r="A19" t="s">
        <v>369</v>
      </c>
    </row>
    <row r="20" spans="1:3">
      <c s="6" r="A20" t="n">
        <v>2016</v>
      </c>
      <c s="6" r="B20" t="n">
        <v>5505997</v>
      </c>
    </row>
    <row r="21" spans="1:3">
      <c s="6" r="A21" t="n">
        <v>2017</v>
      </c>
      <c s="6" r="B21" t="n">
        <v>7155607</v>
      </c>
    </row>
    <row r="22" spans="1:3">
      <c s="6" r="A22" t="n">
        <v>2018</v>
      </c>
      <c s="6" r="B22" t="n">
        <v>7258574</v>
      </c>
    </row>
    <row r="23" spans="1:3">
      <c s="6" r="A23" t="n">
        <v>2019</v>
      </c>
      <c s="6" r="B23" t="n">
        <v>7354423</v>
      </c>
    </row>
    <row r="24" spans="1:3">
      <c s="6" r="A24" t="n">
        <v>2020</v>
      </c>
      <c s="6" r="B24" t="n">
        <v>7638945</v>
      </c>
    </row>
    <row r="25" spans="1:3">
      <c s="4" r="A25" t="s">
        <v>367</v>
      </c>
      <c s="6" r="B25" t="n">
        <v>100388119</v>
      </c>
    </row>
    <row r="26" spans="1:3">
      <c s="4" r="A26" t="s">
        <v>104</v>
      </c>
      <c s="6" r="B26" t="n">
        <v>135301665</v>
      </c>
    </row>
    <row r="27" spans="1:3">
      <c s="4" r="A27" t="s">
        <v>370</v>
      </c>
      <c s="6" r="B27" t="n">
        <v>83773</v>
      </c>
      <c s="7" r="C27" t="n">
        <v>71428</v>
      </c>
    </row>
    <row r="28" spans="1:3">
      <c s="4" r="A28" t="s">
        <v>371</v>
      </c>
      <c s="6" r="B28" t="n">
        <v>1456623</v>
      </c>
      <c s="6" r="C28" t="n">
        <v>937700</v>
      </c>
    </row>
    <row r="29" spans="1:3">
      <c s="4" r="A29" t="s">
        <v>372</v>
      </c>
      <c s="7" r="B29" t="n">
        <v>214042</v>
      </c>
      <c s="7" r="C29" t="n">
        <v>1791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46"/>
    <col customWidth="1" max="7" min="7" width="41"/>
    <col customWidth="1" max="8" min="8" width="24"/>
  </cols>
  <sheetData>
    <row r="1" spans="1:8">
      <c s="1" r="A1" t="s">
        <v>103</v>
      </c>
      <c s="2" r="B1" t="s">
        <v>104</v>
      </c>
      <c s="2" r="C1" t="s">
        <v>105</v>
      </c>
      <c s="2" r="D1" t="s">
        <v>52</v>
      </c>
      <c s="2" r="E1" t="s">
        <v>53</v>
      </c>
      <c s="2" r="F1" t="s">
        <v>106</v>
      </c>
      <c s="2" r="G1" t="s">
        <v>107</v>
      </c>
      <c s="2" r="H1" t="s">
        <v>56</v>
      </c>
    </row>
    <row r="2" spans="1:8">
      <c s="4" r="A2" t="s">
        <v>108</v>
      </c>
      <c s="6" r="B2" t="n">
        <v>24972515</v>
      </c>
      <c s="6" r="C2" t="n">
        <v>24972515</v>
      </c>
    </row>
    <row r="3" spans="1:8">
      <c s="4" r="A3" t="s">
        <v>109</v>
      </c>
      <c s="7" r="B3" t="n">
        <v>19604974</v>
      </c>
      <c s="7" r="C3" t="n">
        <v>2497</v>
      </c>
      <c s="7" r="D3" t="n">
        <v>31778266</v>
      </c>
      <c s="7" r="E3" t="n">
        <v>-11074708</v>
      </c>
      <c s="7" r="F3" t="n">
        <v>-420383</v>
      </c>
      <c s="7" r="G3" t="n">
        <v>20285672</v>
      </c>
      <c s="7" r="H3" t="n">
        <v>-680698</v>
      </c>
    </row>
    <row r="4" spans="1:8">
      <c s="3" r="A4" t="s">
        <v>110</v>
      </c>
    </row>
    <row r="5" spans="1:8">
      <c s="4" r="A5" t="s">
        <v>111</v>
      </c>
      <c s="6" r="B5" t="n">
        <v>143967</v>
      </c>
      <c s="6" r="D5" t="n">
        <v>143967</v>
      </c>
      <c s="6" r="G5" t="n">
        <v>143967</v>
      </c>
    </row>
    <row r="6" spans="1:8">
      <c s="4" r="A6" t="s">
        <v>112</v>
      </c>
      <c s="6" r="C6" t="n">
        <v>-1437500</v>
      </c>
    </row>
    <row r="7" spans="1:8">
      <c s="4" r="A7" t="s">
        <v>113</v>
      </c>
      <c s="7" r="C7" t="n">
        <v>-143</v>
      </c>
      <c s="6" r="D7" t="n">
        <v>143</v>
      </c>
    </row>
    <row r="8" spans="1:8">
      <c s="4" r="A8" t="s">
        <v>114</v>
      </c>
      <c s="6" r="C8" t="n">
        <v>1454545</v>
      </c>
    </row>
    <row r="9" spans="1:8">
      <c s="4" r="A9" t="s">
        <v>115</v>
      </c>
      <c s="6" r="B9" t="n">
        <v>3862990</v>
      </c>
      <c s="7" r="C9" t="n">
        <v>145</v>
      </c>
      <c s="6" r="D9" t="n">
        <v>3862845</v>
      </c>
      <c s="6" r="G9" t="n">
        <v>3862990</v>
      </c>
    </row>
    <row r="10" spans="1:8">
      <c s="4" r="A10" t="s">
        <v>116</v>
      </c>
      <c s="6" r="B10" t="n">
        <v>-59085</v>
      </c>
      <c s="6" r="H10" t="n">
        <v>-59085</v>
      </c>
    </row>
    <row r="11" spans="1:8">
      <c s="4" r="A11" t="s">
        <v>117</v>
      </c>
      <c s="6" r="B11" t="n">
        <v>-21405</v>
      </c>
      <c s="6" r="F11" t="n">
        <v>-21405</v>
      </c>
      <c s="6" r="G11" t="n">
        <v>-21405</v>
      </c>
    </row>
    <row r="12" spans="1:8">
      <c s="4" r="A12" t="s">
        <v>91</v>
      </c>
      <c s="7" r="B12" t="n">
        <v>-561780</v>
      </c>
      <c s="6" r="E12" t="n">
        <v>-456903</v>
      </c>
      <c s="6" r="G12" t="n">
        <v>-456903</v>
      </c>
      <c s="6" r="H12" t="n">
        <v>-104877</v>
      </c>
    </row>
    <row r="13" spans="1:8">
      <c s="4" r="A13" t="s">
        <v>118</v>
      </c>
      <c s="6" r="B13" t="n">
        <v>24989560</v>
      </c>
      <c s="6" r="C13" t="n">
        <v>24989560</v>
      </c>
    </row>
    <row r="14" spans="1:8">
      <c s="4" r="A14" t="s">
        <v>119</v>
      </c>
      <c s="7" r="B14" t="n">
        <v>22969661</v>
      </c>
      <c s="7" r="C14" t="n">
        <v>2499</v>
      </c>
      <c s="7" r="D14" t="n">
        <v>35785221</v>
      </c>
      <c s="7" r="E14" t="n">
        <v>-11531611</v>
      </c>
      <c s="7" r="F14" t="n">
        <v>-441788</v>
      </c>
      <c s="7" r="G14" t="n">
        <v>23814321</v>
      </c>
      <c s="7" r="H14" t="n">
        <v>-8446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34"/>
    <col customWidth="1" max="7" min="7" width="14"/>
    <col customWidth="1" max="8" min="8" width="14"/>
    <col customWidth="1" max="9" min="9" width="21"/>
    <col customWidth="1" max="10" min="10" width="21"/>
    <col customWidth="1" max="11" min="11" width="21"/>
  </cols>
  <sheetData>
    <row r="1" spans="1:11">
      <c s="1" r="A1" t="s">
        <v>373</v>
      </c>
      <c s="2" r="B1" t="s">
        <v>337</v>
      </c>
      <c s="2" r="I1" t="s">
        <v>1</v>
      </c>
    </row>
    <row r="2" spans="1:11">
      <c s="2" r="B2" t="s">
        <v>374</v>
      </c>
      <c s="2" r="C2" t="s">
        <v>375</v>
      </c>
      <c s="2" r="D2" t="s">
        <v>376</v>
      </c>
      <c s="2" r="E2" t="s">
        <v>377</v>
      </c>
      <c s="2" r="F2" t="s">
        <v>378</v>
      </c>
      <c s="2" r="G2" t="s">
        <v>379</v>
      </c>
      <c s="2" r="H2" t="s">
        <v>338</v>
      </c>
      <c s="2" r="I2" t="s">
        <v>295</v>
      </c>
      <c s="2" r="J2" t="s">
        <v>296</v>
      </c>
      <c s="2" r="K2" t="s">
        <v>297</v>
      </c>
    </row>
    <row r="3" spans="1:11">
      <c s="4" r="A3" t="s">
        <v>339</v>
      </c>
    </row>
    <row r="4" spans="1:11">
      <c s="3" r="A4" t="s">
        <v>380</v>
      </c>
    </row>
    <row r="5" spans="1:11">
      <c s="4" r="A5" t="s">
        <v>341</v>
      </c>
      <c s="4" r="H5" t="s">
        <v>342</v>
      </c>
    </row>
    <row r="6" spans="1:11">
      <c s="4" r="A6" t="s">
        <v>343</v>
      </c>
      <c s="7" r="J6" t="n">
        <v>20629</v>
      </c>
    </row>
    <row r="7" spans="1:11">
      <c s="4" r="A7" t="s">
        <v>344</v>
      </c>
      <c s="7" r="K7" t="n">
        <v>6219</v>
      </c>
    </row>
    <row r="8" spans="1:11">
      <c s="4" r="A8" t="s">
        <v>381</v>
      </c>
    </row>
    <row r="9" spans="1:11">
      <c s="3" r="A9" t="s">
        <v>380</v>
      </c>
    </row>
    <row r="10" spans="1:11">
      <c s="4" r="A10" t="s">
        <v>382</v>
      </c>
      <c s="4" r="F10" t="s">
        <v>383</v>
      </c>
    </row>
    <row r="11" spans="1:11">
      <c s="4" r="A11" t="s">
        <v>384</v>
      </c>
      <c s="6" r="F11" t="n">
        <v>2</v>
      </c>
    </row>
    <row r="12" spans="1:11">
      <c s="4" r="A12" t="s">
        <v>385</v>
      </c>
      <c s="4" r="F12" t="s">
        <v>386</v>
      </c>
    </row>
    <row r="13" spans="1:11">
      <c s="4" r="A13" t="s">
        <v>387</v>
      </c>
      <c s="4" r="F13" t="s">
        <v>310</v>
      </c>
    </row>
    <row r="14" spans="1:11">
      <c s="4" r="A14" t="s">
        <v>388</v>
      </c>
      <c s="4" r="F14" t="s">
        <v>389</v>
      </c>
    </row>
    <row r="15" spans="1:11">
      <c s="4" r="A15" t="s">
        <v>390</v>
      </c>
      <c s="4" r="F15" t="s">
        <v>391</v>
      </c>
    </row>
    <row r="16" spans="1:11">
      <c s="4" r="A16" t="s">
        <v>392</v>
      </c>
      <c s="7" r="F16" t="n">
        <v>200000</v>
      </c>
    </row>
    <row r="17" spans="1:11">
      <c s="4" r="A17" t="s">
        <v>393</v>
      </c>
      <c s="7" r="F17" t="n">
        <v>387000</v>
      </c>
    </row>
    <row r="18" spans="1:11">
      <c s="4" r="A18" t="s">
        <v>394</v>
      </c>
      <c s="7" r="I18" t="n">
        <v>1276984</v>
      </c>
      <c s="6" r="J18" t="n">
        <v>1059993</v>
      </c>
    </row>
    <row r="19" spans="1:11">
      <c s="4" r="A19" t="s">
        <v>395</v>
      </c>
    </row>
    <row r="20" spans="1:11">
      <c s="3" r="A20" t="s">
        <v>380</v>
      </c>
    </row>
    <row r="21" spans="1:11">
      <c s="4" r="A21" t="s">
        <v>394</v>
      </c>
      <c s="6" r="I21" t="n">
        <v>107160</v>
      </c>
      <c s="6" r="J21" t="n">
        <v>112853</v>
      </c>
    </row>
    <row r="22" spans="1:11">
      <c s="4" r="A22" t="s">
        <v>396</v>
      </c>
      <c s="4" r="G22" t="s">
        <v>310</v>
      </c>
    </row>
    <row r="23" spans="1:11">
      <c s="4" r="A23" t="s">
        <v>397</v>
      </c>
      <c s="4" r="G23" t="s">
        <v>398</v>
      </c>
    </row>
    <row r="24" spans="1:11">
      <c s="4" r="A24" t="s">
        <v>399</v>
      </c>
    </row>
    <row r="25" spans="1:11">
      <c s="3" r="A25" t="s">
        <v>380</v>
      </c>
    </row>
    <row r="26" spans="1:11">
      <c s="4" r="A26" t="s">
        <v>394</v>
      </c>
      <c s="6" r="I26" t="n">
        <v>157152</v>
      </c>
      <c s="6" r="J26" t="n">
        <v>172612</v>
      </c>
    </row>
    <row r="27" spans="1:11">
      <c s="4" r="A27" t="s">
        <v>396</v>
      </c>
      <c s="4" r="E27" t="s">
        <v>400</v>
      </c>
    </row>
    <row r="28" spans="1:11">
      <c s="4" r="A28" t="s">
        <v>401</v>
      </c>
      <c s="6" r="I28" t="n">
        <v>189386</v>
      </c>
      <c s="6" r="K28" t="n">
        <v>443989</v>
      </c>
    </row>
    <row r="29" spans="1:11">
      <c s="4" r="A29" t="s">
        <v>402</v>
      </c>
    </row>
    <row r="30" spans="1:11">
      <c s="3" r="A30" t="s">
        <v>380</v>
      </c>
    </row>
    <row r="31" spans="1:11">
      <c s="4" r="A31" t="s">
        <v>343</v>
      </c>
      <c s="6" r="I31" t="n">
        <v>241492</v>
      </c>
      <c s="6" r="J31" t="n">
        <v>267515</v>
      </c>
    </row>
    <row r="32" spans="1:11">
      <c s="4" r="A32" t="s">
        <v>401</v>
      </c>
      <c s="6" r="I32" t="n">
        <v>290638</v>
      </c>
      <c s="6" r="K32" t="n">
        <v>449874</v>
      </c>
    </row>
    <row r="33" spans="1:11">
      <c s="4" r="A33" t="s">
        <v>403</v>
      </c>
      <c s="4" r="D33" t="s">
        <v>310</v>
      </c>
    </row>
    <row r="34" spans="1:11">
      <c s="4" r="A34" t="s">
        <v>404</v>
      </c>
      <c s="4" r="D34" t="s">
        <v>405</v>
      </c>
    </row>
    <row r="35" spans="1:11">
      <c s="4" r="A35" t="s">
        <v>406</v>
      </c>
      <c s="4" r="D35" t="s">
        <v>407</v>
      </c>
    </row>
    <row r="36" spans="1:11">
      <c s="4" r="A36" t="s">
        <v>408</v>
      </c>
    </row>
    <row r="37" spans="1:11">
      <c s="3" r="A37" t="s">
        <v>380</v>
      </c>
    </row>
    <row r="38" spans="1:11">
      <c s="4" r="A38" t="s">
        <v>394</v>
      </c>
      <c s="6" r="I38" t="n">
        <v>18530</v>
      </c>
      <c s="6" r="J38" t="n">
        <v>20730</v>
      </c>
    </row>
    <row r="39" spans="1:11">
      <c s="4" r="A39" t="s">
        <v>401</v>
      </c>
      <c s="6" r="I39" t="n">
        <v>22331</v>
      </c>
      <c s="6" r="K39" t="n">
        <v>74546</v>
      </c>
    </row>
    <row r="40" spans="1:11">
      <c s="4" r="A40" t="s">
        <v>403</v>
      </c>
      <c s="4" r="C40" t="s">
        <v>310</v>
      </c>
    </row>
    <row r="41" spans="1:11">
      <c s="4" r="A41" t="s">
        <v>404</v>
      </c>
      <c s="4" r="C41" t="s">
        <v>405</v>
      </c>
    </row>
    <row r="42" spans="1:11">
      <c s="4" r="A42" t="s">
        <v>409</v>
      </c>
    </row>
    <row r="43" spans="1:11">
      <c s="3" r="A43" t="s">
        <v>380</v>
      </c>
    </row>
    <row r="44" spans="1:11">
      <c s="4" r="A44" t="s">
        <v>394</v>
      </c>
      <c s="6" r="I44" t="n">
        <v>86106</v>
      </c>
      <c s="7" r="J44" t="n">
        <v>0</v>
      </c>
    </row>
    <row r="45" spans="1:11">
      <c s="4" r="A45" t="s">
        <v>396</v>
      </c>
      <c s="4" r="B45" t="s">
        <v>310</v>
      </c>
    </row>
    <row r="46" spans="1:11">
      <c s="4" r="A46" t="s">
        <v>401</v>
      </c>
      <c s="7" r="I46" t="n">
        <v>107848</v>
      </c>
      <c s="7" r="K46" t="n">
        <v>116342</v>
      </c>
    </row>
    <row r="47" spans="1:11">
      <c s="4" r="A47" t="s">
        <v>410</v>
      </c>
      <c s="4" r="B47" t="s">
        <v>407</v>
      </c>
    </row>
    <row r="48" spans="1:11">
      <c s="4" r="A48" t="s">
        <v>411</v>
      </c>
      <c s="4" r="B48" t="s">
        <v>405</v>
      </c>
    </row>
  </sheetData>
  <mergeCells count="3">
    <mergeCell ref="A1:A2"/>
    <mergeCell ref="B1:H1"/>
    <mergeCell ref="I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2</v>
      </c>
      <c s="2" r="B1" t="s">
        <v>1</v>
      </c>
    </row>
    <row r="2" spans="1:4">
      <c s="2" r="B2" t="s">
        <v>2</v>
      </c>
      <c s="2" r="C2" t="s">
        <v>70</v>
      </c>
      <c s="2" r="D2" t="s">
        <v>23</v>
      </c>
    </row>
    <row r="3" spans="1:4">
      <c s="3" r="A3" t="s">
        <v>413</v>
      </c>
    </row>
    <row r="4" spans="1:4">
      <c s="4" r="A4" t="s">
        <v>28</v>
      </c>
      <c s="7" r="B4" t="n">
        <v>47556</v>
      </c>
      <c s="7" r="D4" t="n">
        <v>48163</v>
      </c>
    </row>
    <row r="5" spans="1:4">
      <c s="4" r="A5" t="s">
        <v>414</v>
      </c>
      <c s="6" r="B5" t="n">
        <v>47556</v>
      </c>
      <c s="6" r="D5" t="n">
        <v>48163</v>
      </c>
    </row>
    <row r="6" spans="1:4">
      <c s="4" r="A6" t="s">
        <v>35</v>
      </c>
      <c s="6" r="B6" t="n">
        <v>75000</v>
      </c>
      <c s="6" r="D6" t="n">
        <v>75000</v>
      </c>
    </row>
    <row r="7" spans="1:4">
      <c s="4" r="A7" t="s">
        <v>415</v>
      </c>
      <c s="6" r="B7" t="n">
        <v>75000</v>
      </c>
      <c s="6" r="D7" t="n">
        <v>75000</v>
      </c>
    </row>
    <row r="8" spans="1:4">
      <c s="4" r="A8" t="s">
        <v>416</v>
      </c>
      <c s="6" r="B8" t="n">
        <v>405401</v>
      </c>
      <c s="6" r="D8" t="n">
        <v>409108</v>
      </c>
    </row>
    <row r="9" spans="1:4">
      <c s="4" r="A9" t="s">
        <v>417</v>
      </c>
      <c s="6" r="B9" t="n">
        <v>405401</v>
      </c>
      <c s="6" r="D9" t="n">
        <v>409108</v>
      </c>
    </row>
    <row r="10" spans="1:4">
      <c s="4" r="A10" t="s">
        <v>418</v>
      </c>
      <c s="6" r="B10" t="n">
        <v>-282845</v>
      </c>
      <c s="7" r="D10" t="n">
        <v>-285945</v>
      </c>
    </row>
    <row r="11" spans="1:4">
      <c s="3" r="A11" t="s">
        <v>419</v>
      </c>
    </row>
    <row r="12" spans="1:4">
      <c s="4" r="A12" t="s">
        <v>420</v>
      </c>
      <c s="6" r="B12" t="n">
        <v>0</v>
      </c>
      <c s="7" r="C12" t="n">
        <v>0</v>
      </c>
    </row>
    <row r="13" spans="1:4">
      <c s="4" r="A13" t="s">
        <v>421</v>
      </c>
      <c s="6" r="B13" t="n">
        <v>-1835</v>
      </c>
      <c s="6" r="C13" t="n">
        <v>3138</v>
      </c>
    </row>
    <row r="14" spans="1:4">
      <c s="4" r="A14" t="s">
        <v>422</v>
      </c>
      <c s="7" r="B14" t="n">
        <v>1835</v>
      </c>
      <c s="7" r="C14" t="n">
        <v>-31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27"/>
    <col customWidth="1" max="3" min="3" width="30"/>
    <col customWidth="1" max="4" min="4" width="30"/>
    <col customWidth="1" max="5" min="5" width="14"/>
    <col customWidth="1" max="6" min="6" width="30"/>
  </cols>
  <sheetData>
    <row r="1" spans="1:6">
      <c s="1" r="A1" t="s">
        <v>423</v>
      </c>
      <c s="2" r="B1" t="s">
        <v>337</v>
      </c>
      <c s="2" r="C1" t="s">
        <v>1</v>
      </c>
    </row>
    <row r="2" spans="1:6">
      <c s="2" r="B2" t="s">
        <v>424</v>
      </c>
      <c s="2" r="C2" t="s">
        <v>425</v>
      </c>
      <c s="2" r="D2" t="s">
        <v>426</v>
      </c>
      <c s="2" r="E2" t="s">
        <v>427</v>
      </c>
      <c s="2" r="F2" t="s">
        <v>428</v>
      </c>
    </row>
    <row r="3" spans="1:6">
      <c s="3" r="A3" t="s">
        <v>183</v>
      </c>
    </row>
    <row r="4" spans="1:6">
      <c s="4" r="A4" t="s">
        <v>62</v>
      </c>
      <c s="6" r="C4" t="n">
        <v>75000000</v>
      </c>
      <c s="6" r="F4" t="n">
        <v>75000000</v>
      </c>
    </row>
    <row r="5" spans="1:6">
      <c s="4" r="A5" t="s">
        <v>429</v>
      </c>
      <c s="8" r="C5" t="n">
        <v>0.0001</v>
      </c>
      <c s="8" r="F5" t="n">
        <v>0.0001</v>
      </c>
    </row>
    <row r="6" spans="1:6">
      <c s="4" r="A6" t="s">
        <v>66</v>
      </c>
      <c s="6" r="C6" t="n">
        <v>10000000</v>
      </c>
      <c s="6" r="F6" t="n">
        <v>10000000</v>
      </c>
    </row>
    <row r="7" spans="1:6">
      <c s="4" r="A7" t="s">
        <v>430</v>
      </c>
      <c s="8" r="C7" t="n">
        <v>0.0001</v>
      </c>
      <c s="8" r="F7" t="n">
        <v>0.0001</v>
      </c>
    </row>
    <row r="8" spans="1:6">
      <c s="4" r="A8" t="s">
        <v>64</v>
      </c>
      <c s="6" r="C8" t="n">
        <v>24989560</v>
      </c>
      <c s="6" r="F8" t="n">
        <v>24972515</v>
      </c>
    </row>
    <row r="9" spans="1:6">
      <c s="4" r="A9" t="s">
        <v>68</v>
      </c>
      <c s="6" r="C9" t="n">
        <v>0</v>
      </c>
      <c s="6" r="F9" t="n">
        <v>0</v>
      </c>
    </row>
    <row r="10" spans="1:6">
      <c s="3" r="A10" t="s">
        <v>431</v>
      </c>
    </row>
    <row r="11" spans="1:6">
      <c s="4" r="A11" t="s">
        <v>432</v>
      </c>
      <c s="6" r="D11" t="n">
        <v>1454545</v>
      </c>
    </row>
    <row r="12" spans="1:6">
      <c s="4" r="A12" t="s">
        <v>433</v>
      </c>
      <c s="6" r="D12" t="n">
        <v>1</v>
      </c>
    </row>
    <row r="13" spans="1:6">
      <c s="4" r="A13" t="s">
        <v>434</v>
      </c>
      <c s="9" r="D13" t="n">
        <v>2.75</v>
      </c>
    </row>
    <row r="14" spans="1:6">
      <c s="4" r="A14" t="s">
        <v>435</v>
      </c>
      <c s="11" r="E14" t="n">
        <v>0.0582</v>
      </c>
    </row>
    <row r="15" spans="1:6">
      <c s="4" r="A15" t="s">
        <v>436</v>
      </c>
      <c s="7" r="B15" t="n">
        <v>4</v>
      </c>
    </row>
    <row r="16" spans="1:6">
      <c s="4" r="A16" t="s">
        <v>437</v>
      </c>
      <c s="6" r="B16" t="n">
        <v>1454545</v>
      </c>
    </row>
    <row r="17" spans="1:6">
      <c s="4" r="A17" t="s">
        <v>438</v>
      </c>
      <c s="6" r="B17" t="n">
        <v>632582</v>
      </c>
    </row>
    <row r="18" spans="1:6">
      <c s="4" r="A18" t="s">
        <v>439</v>
      </c>
      <c s="10" r="B18" t="n">
        <v>3.8</v>
      </c>
    </row>
    <row r="19" spans="1:6">
      <c s="4" r="A19" t="s">
        <v>440</v>
      </c>
    </row>
    <row r="20" spans="1:6">
      <c s="3" r="A20" t="s">
        <v>431</v>
      </c>
    </row>
    <row r="21" spans="1:6">
      <c s="4" r="A21" t="s">
        <v>441</v>
      </c>
      <c s="6" r="C21" t="n">
        <v>1437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s="1" r="A1" t="s">
        <v>442</v>
      </c>
      <c s="2" r="B1" t="s">
        <v>337</v>
      </c>
      <c s="2" r="C1" t="s">
        <v>1</v>
      </c>
    </row>
    <row r="2" spans="1:5">
      <c s="2" r="B2" t="s">
        <v>443</v>
      </c>
      <c s="2" r="C2" t="s">
        <v>2</v>
      </c>
      <c s="2" r="D2" t="s">
        <v>70</v>
      </c>
      <c s="2" r="E2" t="s">
        <v>23</v>
      </c>
    </row>
    <row r="3" spans="1:5">
      <c s="3" r="A3" t="s">
        <v>444</v>
      </c>
    </row>
    <row r="4" spans="1:5">
      <c s="4" r="A4" t="s">
        <v>445</v>
      </c>
      <c s="6" r="C4" t="n">
        <v>1407512</v>
      </c>
      <c s="6" r="E4" t="n">
        <v>1672578</v>
      </c>
    </row>
    <row r="5" spans="1:5">
      <c s="4" r="A5" t="s">
        <v>125</v>
      </c>
      <c s="7" r="C5" t="n">
        <v>143967</v>
      </c>
      <c s="7" r="D5" t="n">
        <v>178000</v>
      </c>
    </row>
    <row r="6" spans="1:5">
      <c s="4" r="A6" t="s">
        <v>446</v>
      </c>
    </row>
    <row r="7" spans="1:5">
      <c s="3" r="A7" t="s">
        <v>444</v>
      </c>
    </row>
    <row r="8" spans="1:5">
      <c s="4" r="A8" t="s">
        <v>447</v>
      </c>
      <c s="7" r="C8" t="n">
        <v>1500000</v>
      </c>
    </row>
    <row r="9" spans="1:5">
      <c s="4" r="A9" t="s">
        <v>448</v>
      </c>
      <c s="4" r="C9" t="s">
        <v>449</v>
      </c>
    </row>
    <row r="10" spans="1:5">
      <c s="4" r="A10" t="s">
        <v>450</v>
      </c>
      <c s="9" r="C10" t="n">
        <v>1.86</v>
      </c>
    </row>
    <row r="11" spans="1:5">
      <c s="4" r="A11" t="s">
        <v>451</v>
      </c>
    </row>
    <row r="12" spans="1:5">
      <c s="3" r="A12" t="s">
        <v>444</v>
      </c>
    </row>
    <row r="13" spans="1:5">
      <c s="4" r="A13" t="s">
        <v>125</v>
      </c>
      <c s="7" r="C13" t="n">
        <v>143967</v>
      </c>
      <c s="7" r="D13" t="n">
        <v>178000</v>
      </c>
    </row>
    <row r="14" spans="1:5">
      <c s="4" r="A14" t="s">
        <v>452</v>
      </c>
    </row>
    <row r="15" spans="1:5">
      <c s="3" r="A15" t="s">
        <v>444</v>
      </c>
    </row>
    <row r="16" spans="1:5">
      <c s="4" r="A16" t="s">
        <v>453</v>
      </c>
      <c s="6" r="B16" t="n">
        <v>4773992</v>
      </c>
    </row>
    <row r="17" spans="1:5">
      <c s="4" r="A17" t="s">
        <v>454</v>
      </c>
      <c s="4" r="B17" t="s">
        <v>383</v>
      </c>
    </row>
    <row r="18" spans="1:5">
      <c s="4" r="A18" t="s">
        <v>455</v>
      </c>
      <c s="4" r="B18" t="s">
        <v>38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456</v>
      </c>
      <c s="2" r="B1" t="s">
        <v>1</v>
      </c>
    </row>
    <row r="2" spans="1:2">
      <c s="2" r="B2" t="s">
        <v>457</v>
      </c>
    </row>
    <row r="3" spans="1:2">
      <c s="3" r="A3" t="s">
        <v>458</v>
      </c>
    </row>
    <row r="4" spans="1:2">
      <c s="4" r="A4" t="s">
        <v>459</v>
      </c>
      <c s="6" r="B4" t="n">
        <v>1672578</v>
      </c>
    </row>
    <row r="5" spans="1:2">
      <c s="4" r="A5" t="s">
        <v>460</v>
      </c>
      <c s="6" r="B5" t="n">
        <v>265066</v>
      </c>
    </row>
    <row r="6" spans="1:2">
      <c s="4" r="A6" t="s">
        <v>461</v>
      </c>
      <c s="6" r="B6" t="n">
        <v>1407512</v>
      </c>
    </row>
    <row r="7" spans="1:2">
      <c s="4" r="A7" t="s">
        <v>462</v>
      </c>
      <c s="6" r="B7" t="n">
        <v>633539</v>
      </c>
    </row>
    <row r="8" spans="1:2">
      <c s="3" r="A8" t="s">
        <v>463</v>
      </c>
    </row>
    <row r="9" spans="1:2">
      <c s="4" r="A9" t="s">
        <v>464</v>
      </c>
      <c s="9" r="B9" t="n">
        <v>5.01</v>
      </c>
    </row>
    <row r="10" spans="1:2">
      <c s="4" r="A10" t="s">
        <v>465</v>
      </c>
      <c s="12" r="B10" t="n">
        <v>4.96</v>
      </c>
    </row>
    <row r="11" spans="1:2">
      <c s="4" r="A11" t="s">
        <v>466</v>
      </c>
      <c s="12" r="B11" t="n">
        <v>4.97</v>
      </c>
    </row>
    <row r="12" spans="1:2">
      <c s="4" r="A12" t="s">
        <v>467</v>
      </c>
      <c s="9" r="B12" t="n">
        <v>5.01</v>
      </c>
    </row>
    <row r="13" spans="1:2">
      <c s="3" r="A13" t="s">
        <v>468</v>
      </c>
    </row>
    <row r="14" spans="1:2">
      <c s="4" r="A14" t="s">
        <v>469</v>
      </c>
      <c s="4" r="B14" t="s">
        <v>470</v>
      </c>
    </row>
    <row r="15" spans="1:2">
      <c s="4" r="A15" t="s">
        <v>471</v>
      </c>
      <c s="4" r="B15" t="s">
        <v>470</v>
      </c>
    </row>
    <row r="16" spans="1:2">
      <c s="3" r="A16" t="s">
        <v>472</v>
      </c>
    </row>
    <row r="17" spans="1:2">
      <c s="4" r="A17" t="s">
        <v>473</v>
      </c>
      <c s="7" r="B17" t="n">
        <v>0</v>
      </c>
    </row>
    <row r="18" spans="1:2">
      <c s="4" r="A18" t="s">
        <v>474</v>
      </c>
      <c s="7" r="B18"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s="1" r="A1" t="s">
        <v>475</v>
      </c>
      <c s="2" r="B1" t="s">
        <v>1</v>
      </c>
    </row>
    <row r="2" spans="1:4">
      <c s="2" r="B2" t="s">
        <v>476</v>
      </c>
      <c s="2" r="C2" t="s">
        <v>296</v>
      </c>
      <c s="2" r="D2" t="s">
        <v>297</v>
      </c>
    </row>
    <row r="3" spans="1:4">
      <c s="3" r="A3" t="s">
        <v>188</v>
      </c>
    </row>
    <row r="4" spans="1:4">
      <c s="4" r="A4" t="s">
        <v>477</v>
      </c>
      <c s="6" r="B4" t="n">
        <v>3</v>
      </c>
    </row>
    <row r="5" spans="1:4">
      <c s="3" r="A5" t="s">
        <v>187</v>
      </c>
    </row>
    <row r="6" spans="1:4">
      <c s="4" r="A6" t="s">
        <v>478</v>
      </c>
      <c s="7" r="B6" t="n">
        <v>16393981</v>
      </c>
      <c s="7" r="C6" t="n">
        <v>11776577</v>
      </c>
    </row>
    <row r="7" spans="1:4">
      <c s="4" r="A7" t="s">
        <v>78</v>
      </c>
      <c s="6" r="B7" t="n">
        <v>2683696</v>
      </c>
      <c s="6" r="C7" t="n">
        <v>2444526</v>
      </c>
    </row>
    <row r="8" spans="1:4">
      <c s="4" r="A8" t="s">
        <v>79</v>
      </c>
      <c s="6" r="B8" t="n">
        <v>522639</v>
      </c>
      <c s="6" r="C8" t="n">
        <v>420123</v>
      </c>
    </row>
    <row r="9" spans="1:4">
      <c s="4" r="A9" t="s">
        <v>479</v>
      </c>
      <c s="6" r="B9" t="n">
        <v>98169</v>
      </c>
      <c s="6" r="C9" t="n">
        <v>-5229</v>
      </c>
    </row>
    <row r="10" spans="1:4">
      <c s="4" r="A10" t="s">
        <v>480</v>
      </c>
      <c s="6" r="B10" t="n">
        <v>-629566</v>
      </c>
      <c s="6" r="C10" t="n">
        <v>-1804716</v>
      </c>
    </row>
    <row r="11" spans="1:4">
      <c s="3" r="A11" t="s">
        <v>481</v>
      </c>
    </row>
    <row r="12" spans="1:4">
      <c s="4" r="A12" t="s">
        <v>31</v>
      </c>
      <c s="6" r="B12" t="n">
        <v>31411972</v>
      </c>
      <c s="7" r="D12" t="n">
        <v>27952327</v>
      </c>
    </row>
    <row r="13" spans="1:4">
      <c s="4" r="A13" t="s">
        <v>482</v>
      </c>
    </row>
    <row r="14" spans="1:4">
      <c s="3" r="A14" t="s">
        <v>187</v>
      </c>
    </row>
    <row r="15" spans="1:4">
      <c s="4" r="A15" t="s">
        <v>478</v>
      </c>
      <c s="6" r="B15" t="n">
        <v>16393981</v>
      </c>
      <c s="6" r="C15" t="n">
        <v>11776577</v>
      </c>
    </row>
    <row r="16" spans="1:4">
      <c s="4" r="A16" t="s">
        <v>483</v>
      </c>
      <c s="6" r="B16" t="n">
        <v>3617573</v>
      </c>
      <c s="6" r="C16" t="n">
        <v>2270198</v>
      </c>
    </row>
    <row r="17" spans="1:4">
      <c s="3" r="A17" t="s">
        <v>481</v>
      </c>
    </row>
    <row r="18" spans="1:4">
      <c s="4" r="A18" t="s">
        <v>31</v>
      </c>
      <c s="6" r="B18" t="n">
        <v>31411972</v>
      </c>
      <c s="6" r="D18" t="n">
        <v>27952327</v>
      </c>
    </row>
    <row r="19" spans="1:4">
      <c s="4" r="A19" t="s">
        <v>484</v>
      </c>
    </row>
    <row r="20" spans="1:4">
      <c s="3" r="A20" t="s">
        <v>187</v>
      </c>
    </row>
    <row r="21" spans="1:4">
      <c s="4" r="A21" t="s">
        <v>478</v>
      </c>
      <c s="6" r="B21" t="n">
        <v>13680430</v>
      </c>
      <c s="6" r="C21" t="n">
        <v>8535358</v>
      </c>
    </row>
    <row r="22" spans="1:4">
      <c s="4" r="A22" t="s">
        <v>483</v>
      </c>
      <c s="6" r="B22" t="n">
        <v>1188663</v>
      </c>
      <c s="6" r="C22" t="n">
        <v>325318</v>
      </c>
    </row>
    <row r="23" spans="1:4">
      <c s="3" r="A23" t="s">
        <v>481</v>
      </c>
    </row>
    <row r="24" spans="1:4">
      <c s="4" r="A24" t="s">
        <v>31</v>
      </c>
      <c s="6" r="B24" t="n">
        <v>31008733</v>
      </c>
      <c s="6" r="D24" t="n">
        <v>27678010</v>
      </c>
    </row>
    <row r="25" spans="1:4">
      <c s="4" r="A25" t="s">
        <v>485</v>
      </c>
    </row>
    <row r="26" spans="1:4">
      <c s="3" r="A26" t="s">
        <v>187</v>
      </c>
    </row>
    <row r="27" spans="1:4">
      <c s="4" r="A27" t="s">
        <v>478</v>
      </c>
      <c s="6" r="B27" t="n">
        <v>2014051</v>
      </c>
      <c s="6" r="C27" t="n">
        <v>2051276</v>
      </c>
    </row>
    <row r="28" spans="1:4">
      <c s="4" r="A28" t="s">
        <v>483</v>
      </c>
      <c s="6" r="B28" t="n">
        <v>2014051</v>
      </c>
      <c s="6" r="C28" t="n">
        <v>2051276</v>
      </c>
    </row>
    <row r="29" spans="1:4">
      <c s="3" r="A29" t="s">
        <v>481</v>
      </c>
    </row>
    <row r="30" spans="1:4">
      <c s="4" r="A30" t="s">
        <v>31</v>
      </c>
      <c s="6" r="B30" t="n">
        <v>346864</v>
      </c>
      <c s="6" r="D30" t="n">
        <v>217942</v>
      </c>
    </row>
    <row r="31" spans="1:4">
      <c s="4" r="A31" t="s">
        <v>486</v>
      </c>
    </row>
    <row r="32" spans="1:4">
      <c s="3" r="A32" t="s">
        <v>187</v>
      </c>
    </row>
    <row r="33" spans="1:4">
      <c s="4" r="A33" t="s">
        <v>478</v>
      </c>
      <c s="6" r="B33" t="n">
        <v>699500</v>
      </c>
      <c s="6" r="C33" t="n">
        <v>1189943</v>
      </c>
    </row>
    <row r="34" spans="1:4">
      <c s="4" r="A34" t="s">
        <v>483</v>
      </c>
      <c s="6" r="B34" t="n">
        <v>414859</v>
      </c>
      <c s="6" r="C34" t="n">
        <v>-106396</v>
      </c>
    </row>
    <row r="35" spans="1:4">
      <c s="3" r="A35" t="s">
        <v>481</v>
      </c>
    </row>
    <row r="36" spans="1:4">
      <c s="4" r="A36" t="s">
        <v>31</v>
      </c>
      <c s="6" r="B36" t="n">
        <v>56375</v>
      </c>
      <c s="7" r="D36" t="n">
        <v>56375</v>
      </c>
    </row>
    <row r="37" spans="1:4">
      <c s="4" r="A37" t="s">
        <v>487</v>
      </c>
    </row>
    <row r="38" spans="1:4">
      <c s="3" r="A38" t="s">
        <v>187</v>
      </c>
    </row>
    <row r="39" spans="1:4">
      <c s="4" r="A39" t="s">
        <v>78</v>
      </c>
      <c s="6" r="B39" t="n">
        <v>2683696</v>
      </c>
      <c s="6" r="C39" t="n">
        <v>2444526</v>
      </c>
    </row>
    <row r="40" spans="1:4">
      <c s="4" r="A40" t="s">
        <v>79</v>
      </c>
      <c s="6" r="B40" t="n">
        <v>522639</v>
      </c>
      <c s="6" r="C40" t="n">
        <v>420123</v>
      </c>
    </row>
    <row r="41" spans="1:4">
      <c s="4" r="A41" t="s">
        <v>479</v>
      </c>
      <c s="6" r="B41" t="n">
        <v>98169</v>
      </c>
      <c s="6" r="C41" t="n">
        <v>-5229</v>
      </c>
    </row>
    <row r="42" spans="1:4">
      <c s="4" r="A42" t="s">
        <v>265</v>
      </c>
      <c s="7" r="B42" t="n">
        <v>942635</v>
      </c>
      <c s="7" r="C42" t="n">
        <v>12154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488</v>
      </c>
      <c s="2" r="B1" t="s">
        <v>1</v>
      </c>
    </row>
    <row r="2" spans="1:4">
      <c s="2" r="B2" t="s">
        <v>2</v>
      </c>
      <c s="2" r="C2" t="s">
        <v>70</v>
      </c>
      <c s="2" r="D2" t="s">
        <v>23</v>
      </c>
    </row>
    <row r="3" spans="1:4">
      <c s="3" r="A3" t="s">
        <v>489</v>
      </c>
    </row>
    <row r="4" spans="1:4">
      <c s="4" r="A4" t="s">
        <v>490</v>
      </c>
      <c s="7" r="B4" t="n">
        <v>14379930</v>
      </c>
      <c s="7" r="C4" t="n">
        <v>9725301</v>
      </c>
    </row>
    <row r="5" spans="1:4">
      <c s="4" r="A5" t="s">
        <v>491</v>
      </c>
      <c s="6" r="B5" t="n">
        <v>2014051</v>
      </c>
      <c s="6" r="C5" t="n">
        <v>2051276</v>
      </c>
    </row>
    <row r="6" spans="1:4">
      <c s="4" r="A6" t="s">
        <v>492</v>
      </c>
    </row>
    <row r="7" spans="1:4">
      <c s="3" r="A7" t="s">
        <v>489</v>
      </c>
    </row>
    <row r="8" spans="1:4">
      <c s="4" r="A8" t="s">
        <v>490</v>
      </c>
      <c s="6" r="B8" t="n">
        <v>14379930</v>
      </c>
      <c s="6" r="C8" t="n">
        <v>9725302</v>
      </c>
    </row>
    <row r="9" spans="1:4">
      <c s="4" r="A9" t="s">
        <v>491</v>
      </c>
      <c s="6" r="B9" t="n">
        <v>1455818</v>
      </c>
      <c s="6" r="C9" t="n">
        <v>1918964</v>
      </c>
    </row>
    <row r="10" spans="1:4">
      <c s="4" r="A10" t="s">
        <v>418</v>
      </c>
      <c s="6" r="B10" t="n">
        <v>18587157</v>
      </c>
      <c s="7" r="D10" t="n">
        <v>15167639</v>
      </c>
    </row>
    <row r="11" spans="1:4">
      <c s="4" r="A11" t="s">
        <v>493</v>
      </c>
    </row>
    <row r="12" spans="1:4">
      <c s="3" r="A12" t="s">
        <v>489</v>
      </c>
    </row>
    <row r="13" spans="1:4">
      <c s="4" r="A13" t="s">
        <v>490</v>
      </c>
      <c s="6" r="B13" t="n">
        <v>0</v>
      </c>
      <c s="6" r="C13" t="n">
        <v>0</v>
      </c>
    </row>
    <row r="14" spans="1:4">
      <c s="4" r="A14" t="s">
        <v>491</v>
      </c>
      <c s="6" r="B14" t="n">
        <v>558233</v>
      </c>
      <c s="7" r="C14" t="n">
        <v>13312</v>
      </c>
    </row>
    <row r="15" spans="1:4">
      <c s="4" r="A15" t="s">
        <v>418</v>
      </c>
      <c s="7" r="B15" t="n">
        <v>4382504</v>
      </c>
      <c s="7" r="D15" t="n">
        <v>44373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494</v>
      </c>
      <c s="2" r="B1" t="s">
        <v>1</v>
      </c>
    </row>
    <row r="2" spans="1:3">
      <c s="2" r="B2" t="s">
        <v>2</v>
      </c>
      <c s="2" r="C2" t="s">
        <v>70</v>
      </c>
    </row>
    <row r="3" spans="1:3">
      <c s="3" r="A3" t="s">
        <v>193</v>
      </c>
    </row>
    <row r="4" spans="1:3">
      <c s="4" r="A4" t="s">
        <v>88</v>
      </c>
      <c s="7" r="B4" t="n">
        <v>65951</v>
      </c>
      <c s="7" r="C4" t="n">
        <v>610495</v>
      </c>
    </row>
    <row r="5" spans="1:3">
      <c s="4" r="A5" t="s">
        <v>495</v>
      </c>
      <c s="4" r="B5" t="s">
        <v>496</v>
      </c>
      <c s="4" r="C5" t="s">
        <v>4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98</v>
      </c>
      <c s="2" r="B1" t="s">
        <v>499</v>
      </c>
      <c s="2" r="C1" t="s">
        <v>500</v>
      </c>
    </row>
    <row r="2" spans="1:3">
      <c s="3" r="A2" t="s">
        <v>501</v>
      </c>
    </row>
    <row r="3" spans="1:3">
      <c s="4" r="A3" t="s">
        <v>502</v>
      </c>
      <c s="6" r="B3" t="n">
        <v>1000000</v>
      </c>
      <c s="6" r="C3" t="n">
        <v>250000</v>
      </c>
    </row>
    <row r="4" spans="1:3">
      <c s="4" r="A4" t="s">
        <v>503</v>
      </c>
      <c s="9" r="B4" t="n">
        <v>2.73</v>
      </c>
      <c s="9" r="C4" t="n">
        <v>2.83</v>
      </c>
    </row>
    <row r="5" spans="1:3">
      <c s="4" r="A5" t="s">
        <v>446</v>
      </c>
    </row>
    <row r="6" spans="1:3">
      <c s="3" r="A6" t="s">
        <v>501</v>
      </c>
    </row>
    <row r="7" spans="1:3">
      <c s="4" r="A7" t="s">
        <v>454</v>
      </c>
      <c s="4" r="B7" t="s">
        <v>383</v>
      </c>
      <c s="4" r="C7" t="s">
        <v>383</v>
      </c>
    </row>
    <row r="8" spans="1:3">
      <c s="4" r="A8" t="s">
        <v>455</v>
      </c>
      <c s="4" r="B8" t="s">
        <v>386</v>
      </c>
      <c s="4" r="C8" t="s">
        <v>386</v>
      </c>
    </row>
    <row r="9" spans="1:3">
      <c s="4" r="A9" t="s">
        <v>504</v>
      </c>
    </row>
    <row r="10" spans="1:3">
      <c s="3" r="A10" t="s">
        <v>501</v>
      </c>
    </row>
    <row r="11" spans="1:3">
      <c s="4" r="A11" t="s">
        <v>454</v>
      </c>
      <c s="4" r="B11" t="s">
        <v>383</v>
      </c>
    </row>
    <row r="12" spans="1:3">
      <c s="4" r="A12" t="s">
        <v>455</v>
      </c>
      <c s="4" r="B12" t="s">
        <v>386</v>
      </c>
    </row>
    <row r="13" spans="1:3">
      <c s="4" r="A13" t="s">
        <v>505</v>
      </c>
      <c s="6" r="B13" t="n">
        <v>78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0</v>
      </c>
      <c s="2" r="B1" t="s">
        <v>1</v>
      </c>
    </row>
    <row r="2" spans="1:3">
      <c s="2" r="B2" t="s">
        <v>2</v>
      </c>
      <c s="2" r="C2" t="s">
        <v>70</v>
      </c>
    </row>
    <row r="3" spans="1:3">
      <c s="3" r="A3" t="s">
        <v>121</v>
      </c>
    </row>
    <row r="4" spans="1:3">
      <c s="4" r="A4" t="s">
        <v>91</v>
      </c>
      <c s="7" r="B4" t="n">
        <v>-561780</v>
      </c>
      <c s="7" r="C4" t="n">
        <v>-1197359</v>
      </c>
    </row>
    <row r="5" spans="1:3">
      <c s="3" r="A5" t="s">
        <v>122</v>
      </c>
    </row>
    <row r="6" spans="1:3">
      <c s="4" r="A6" t="s">
        <v>79</v>
      </c>
      <c s="6" r="B6" t="n">
        <v>522639</v>
      </c>
      <c s="6" r="C6" t="n">
        <v>420123</v>
      </c>
    </row>
    <row r="7" spans="1:3">
      <c s="4" r="A7" t="s">
        <v>47</v>
      </c>
      <c s="6" r="B7" t="n">
        <v>206711</v>
      </c>
      <c s="6" r="C7" t="n">
        <v>1170450</v>
      </c>
    </row>
    <row r="8" spans="1:3">
      <c s="4" r="A8" t="s">
        <v>123</v>
      </c>
      <c s="6" r="B8" t="n">
        <v>341503</v>
      </c>
      <c s="6" r="C8" t="n">
        <v>-1604</v>
      </c>
    </row>
    <row r="9" spans="1:3">
      <c s="4" r="A9" t="s">
        <v>124</v>
      </c>
      <c s="6" r="B9" t="n">
        <v>-82585</v>
      </c>
      <c s="6" r="C9" t="n">
        <v>-168970</v>
      </c>
    </row>
    <row r="10" spans="1:3">
      <c s="4" r="A10" t="s">
        <v>83</v>
      </c>
      <c s="6" r="B10" t="n">
        <v>-100000</v>
      </c>
      <c s="6" r="C10" t="n">
        <v>614000</v>
      </c>
    </row>
    <row r="11" spans="1:3">
      <c s="4" r="A11" t="s">
        <v>125</v>
      </c>
      <c s="6" r="B11" t="n">
        <v>143967</v>
      </c>
      <c s="6" r="C11" t="n">
        <v>178000</v>
      </c>
    </row>
    <row r="12" spans="1:3">
      <c s="3" r="A12" t="s">
        <v>126</v>
      </c>
    </row>
    <row r="13" spans="1:3">
      <c s="4" r="A13" t="s">
        <v>127</v>
      </c>
      <c s="6" r="B13" t="n">
        <v>-10932</v>
      </c>
      <c s="6" r="C13" t="n">
        <v>263324</v>
      </c>
    </row>
    <row r="14" spans="1:3">
      <c s="4" r="A14" t="s">
        <v>27</v>
      </c>
      <c s="6" r="B14" t="n">
        <v>41909</v>
      </c>
      <c s="6" r="C14" t="n">
        <v>195902</v>
      </c>
    </row>
    <row r="15" spans="1:3">
      <c s="4" r="A15" t="s">
        <v>128</v>
      </c>
      <c s="6" r="B15" t="n">
        <v>-23041</v>
      </c>
      <c s="6" r="C15" t="n">
        <v>-1477974</v>
      </c>
    </row>
    <row r="16" spans="1:3">
      <c s="4" r="A16" t="s">
        <v>29</v>
      </c>
      <c s="6" r="B16" t="n">
        <v>-105276</v>
      </c>
      <c s="6" r="C16" t="n">
        <v>-209745</v>
      </c>
    </row>
    <row r="17" spans="1:3">
      <c s="4" r="A17" t="s">
        <v>35</v>
      </c>
      <c s="6" r="B17" t="n">
        <v>-3225</v>
      </c>
      <c s="6" r="C17" t="n">
        <v>13588</v>
      </c>
    </row>
    <row r="18" spans="1:3">
      <c s="4" r="A18" t="s">
        <v>34</v>
      </c>
      <c s="6" r="B18" t="n">
        <v>-259455</v>
      </c>
      <c s="6" r="C18" t="n">
        <v>40372</v>
      </c>
    </row>
    <row r="19" spans="1:3">
      <c s="4" r="A19" t="s">
        <v>40</v>
      </c>
      <c s="6" r="B19" t="n">
        <v>154037</v>
      </c>
      <c s="6" r="C19" t="n">
        <v>-1620085</v>
      </c>
    </row>
    <row r="20" spans="1:3">
      <c s="4" r="A20" t="s">
        <v>41</v>
      </c>
      <c s="6" r="B20" t="n">
        <v>-773854</v>
      </c>
      <c s="6" r="C20" t="n">
        <v>864853</v>
      </c>
    </row>
    <row r="21" spans="1:3">
      <c s="4" r="A21" t="s">
        <v>43</v>
      </c>
      <c s="6" r="B21" t="n">
        <v>129019</v>
      </c>
      <c s="6" r="C21" t="n">
        <v>-25104</v>
      </c>
    </row>
    <row r="22" spans="1:3">
      <c s="4" r="A22" t="s">
        <v>129</v>
      </c>
      <c s="6" r="B22" t="n">
        <v>-380363</v>
      </c>
      <c s="6" r="C22" t="n">
        <v>-940229</v>
      </c>
    </row>
    <row r="23" spans="1:3">
      <c s="3" r="A23" t="s">
        <v>130</v>
      </c>
    </row>
    <row r="24" spans="1:3">
      <c s="4" r="A24" t="s">
        <v>131</v>
      </c>
      <c s="6" r="B24" t="n">
        <v>-3703329</v>
      </c>
      <c s="6" r="C24" t="n">
        <v>-2402045</v>
      </c>
    </row>
    <row r="25" spans="1:3">
      <c s="4" r="A25" t="s">
        <v>132</v>
      </c>
      <c s="6" r="B25" t="n">
        <v>105401</v>
      </c>
      <c s="6" r="C25" t="n">
        <v>174328</v>
      </c>
    </row>
    <row r="26" spans="1:3">
      <c s="4" r="A26" t="s">
        <v>133</v>
      </c>
      <c s="6" r="B26" t="n">
        <v>-3597928</v>
      </c>
      <c s="6" r="C26" t="n">
        <v>-2227717</v>
      </c>
    </row>
    <row r="27" spans="1:3">
      <c s="3" r="A27" t="s">
        <v>134</v>
      </c>
    </row>
    <row r="28" spans="1:3">
      <c s="4" r="A28" t="s">
        <v>38</v>
      </c>
      <c s="6" r="B28" t="n">
        <v>-7948</v>
      </c>
      <c s="6" r="C28" t="n">
        <v>362000</v>
      </c>
    </row>
    <row r="29" spans="1:3">
      <c s="4" r="A29" t="s">
        <v>135</v>
      </c>
      <c s="6" r="B29" t="n">
        <v>-373750</v>
      </c>
      <c s="6" r="C29" t="n">
        <v>-373750</v>
      </c>
    </row>
    <row r="30" spans="1:3">
      <c s="4" r="A30" t="s">
        <v>136</v>
      </c>
      <c s="6" r="B30" t="n">
        <v>-49341</v>
      </c>
      <c s="6" r="C30" t="n">
        <v>0</v>
      </c>
    </row>
    <row r="31" spans="1:3">
      <c s="4" r="A31" t="s">
        <v>137</v>
      </c>
      <c s="6" r="B31" t="n">
        <v>3862990</v>
      </c>
      <c s="6" r="C31" t="n">
        <v>0</v>
      </c>
    </row>
    <row r="32" spans="1:3">
      <c s="4" r="A32" t="s">
        <v>138</v>
      </c>
      <c s="6" r="B32" t="n">
        <v>-59085</v>
      </c>
      <c s="6" r="C32" t="n">
        <v>-67865</v>
      </c>
    </row>
    <row r="33" spans="1:3">
      <c s="4" r="A33" t="s">
        <v>139</v>
      </c>
      <c s="6" r="B33" t="n">
        <v>3372866</v>
      </c>
      <c s="6" r="C33" t="n">
        <v>-79615</v>
      </c>
    </row>
    <row r="34" spans="1:3">
      <c s="4" r="A34" t="s">
        <v>140</v>
      </c>
      <c s="6" r="B34" t="n">
        <v>-22782</v>
      </c>
      <c s="6" r="C34" t="n">
        <v>-136649</v>
      </c>
    </row>
    <row r="35" spans="1:3">
      <c s="4" r="A35" t="s">
        <v>141</v>
      </c>
      <c s="6" r="B35" t="n">
        <v>-628207</v>
      </c>
      <c s="6" r="C35" t="n">
        <v>-3384210</v>
      </c>
    </row>
    <row r="36" spans="1:3">
      <c s="4" r="A36" t="s">
        <v>142</v>
      </c>
      <c s="6" r="B36" t="n">
        <v>1841872</v>
      </c>
      <c s="6" r="C36" t="n">
        <v>7905004</v>
      </c>
    </row>
    <row r="37" spans="1:3">
      <c s="4" r="A37" t="s">
        <v>143</v>
      </c>
      <c s="6" r="B37" t="n">
        <v>1213665</v>
      </c>
      <c s="6" r="C37" t="n">
        <v>4520794</v>
      </c>
    </row>
    <row r="38" spans="1:3">
      <c s="3" r="A38" t="s">
        <v>144</v>
      </c>
    </row>
    <row r="39" spans="1:3">
      <c s="4" r="A39" t="s">
        <v>145</v>
      </c>
      <c s="6" r="B39" t="n">
        <v>175014</v>
      </c>
      <c s="6" r="C39" t="n">
        <v>68088</v>
      </c>
    </row>
    <row r="40" spans="1:3">
      <c s="4" r="A40" t="s">
        <v>146</v>
      </c>
      <c s="6" r="B40" t="n">
        <v>108624</v>
      </c>
      <c s="6" r="C40" t="n">
        <v>447904</v>
      </c>
    </row>
    <row r="41" spans="1:3">
      <c s="3" r="A41" t="s">
        <v>147</v>
      </c>
    </row>
    <row r="42" spans="1:3">
      <c s="4" r="A42" t="s">
        <v>148</v>
      </c>
      <c s="7" r="B42" t="n">
        <v>278955</v>
      </c>
      <c s="7" r="C42"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v>
      </c>
    </row>
    <row r="3" spans="1:2">
      <c s="3" r="A3" t="s">
        <v>155</v>
      </c>
    </row>
    <row r="4" spans="1:2">
      <c s="4" r="A4" t="s">
        <v>27</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usiness and basis of presentat</vt:lpstr>
      <vt:lpstr>Recent accounting pronouncement</vt:lpstr>
      <vt:lpstr>Inventory</vt:lpstr>
      <vt:lpstr>Other current assets</vt:lpstr>
      <vt:lpstr>Property and equipment, net</vt:lpstr>
      <vt:lpstr>Accrued expenses</vt:lpstr>
      <vt:lpstr>Long term debt</vt:lpstr>
      <vt:lpstr>Nonconsolidated variable intere</vt:lpstr>
      <vt:lpstr>Related party transactions</vt:lpstr>
      <vt:lpstr>Derivative liability</vt:lpstr>
      <vt:lpstr>Commitments and contingencies</vt:lpstr>
      <vt:lpstr>Discontinued operations</vt:lpstr>
      <vt:lpstr>Litigation</vt:lpstr>
      <vt:lpstr>Stockholders' equity</vt:lpstr>
      <vt:lpstr>Stock-based compensation</vt:lpstr>
      <vt:lpstr>Segment reporting</vt:lpstr>
      <vt:lpstr>Geographic information</vt:lpstr>
      <vt:lpstr>Income taxes Income taxes</vt:lpstr>
      <vt:lpstr>Subsequent events</vt:lpstr>
      <vt:lpstr>Business and basis of present26</vt:lpstr>
      <vt:lpstr>Inventory (Tables)</vt:lpstr>
      <vt:lpstr>Other current assets (Tables)</vt:lpstr>
      <vt:lpstr>Property and equipment, net (Ta</vt:lpstr>
      <vt:lpstr>Accrued expenses (Tables)</vt:lpstr>
      <vt:lpstr>Long term debt (Tables)</vt:lpstr>
      <vt:lpstr>Nonconsolidated variable inte32</vt:lpstr>
      <vt:lpstr>Commitments and contingencies (</vt:lpstr>
      <vt:lpstr>Discontinued operations (Tables</vt:lpstr>
      <vt:lpstr>Stock-based compensation (Table</vt:lpstr>
      <vt:lpstr>Segment reporting (Tables)</vt:lpstr>
      <vt:lpstr>Geographic information (Tables)</vt:lpstr>
      <vt:lpstr>Business and basis of present38</vt:lpstr>
      <vt:lpstr>Inventory (Details)</vt:lpstr>
      <vt:lpstr>Other current assets (Details)</vt:lpstr>
      <vt:lpstr>Property and equipment, net (De</vt:lpstr>
      <vt:lpstr>Accrued expenses (Details)</vt:lpstr>
      <vt:lpstr>Long term debt - Schedule of De</vt:lpstr>
      <vt:lpstr>Long term debt - Narrative (Det</vt:lpstr>
      <vt:lpstr>Nonconsolidated variable inte45</vt:lpstr>
      <vt:lpstr>Nonconsolidated variable inte46</vt:lpstr>
      <vt:lpstr>Related party transactions (Det</vt:lpstr>
      <vt:lpstr>Derivative liability (Details)</vt:lpstr>
      <vt:lpstr>Commitments and contingencies -</vt:lpstr>
      <vt:lpstr>Commitments and contingencies50</vt:lpstr>
      <vt:lpstr>Discontinued operations (Detail</vt:lpstr>
      <vt:lpstr>Stockholders' equity (Details)</vt:lpstr>
      <vt:lpstr>Stock-based compensation - Narr</vt:lpstr>
      <vt:lpstr>Stock-based compensation - Summ</vt:lpstr>
      <vt:lpstr>Segment reporting (Details)</vt:lpstr>
      <vt:lpstr>Geographic information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3:11Z</dcterms:created>
  <dcterms:modified xmlns:dcterms="http://purl.org/dc/terms/" xmlns:xsi="http://www.w3.org/2001/XMLSchema-instance" xsi:type="dcterms:W3CDTF">2016-05-16T16:33:11Z</dcterms:modified>
  <dc:title xmlns:dc="http://purl.org/dc/elements/1.1/">Untitled</dc:title>
  <dc:description xmlns:dc="http://purl.org/dc/elements/1.1/"/>
  <dc:subject xmlns:dc="http://purl.org/dc/elements/1.1/"/>
  <cp:keywords/>
  <cp:category/>
</cp:coreProperties>
</file>